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han" sheetId="4" r:id="rId4"/>
    <s:sheet name="Consolidated Statements of Cash" sheetId="5" r:id="rId5"/>
    <s:sheet name="Organization" sheetId="6" r:id="rId6"/>
    <s:sheet name="Summary of Significant Accounti" sheetId="7" r:id="rId7"/>
    <s:sheet name="Net Investment in Note Receivab" sheetId="8" r:id="rId8"/>
    <s:sheet name="Net Investment in Finance Lease" sheetId="9" r:id="rId9"/>
    <s:sheet name="Investment in Joint Ventures" sheetId="10" r:id="rId10"/>
    <s:sheet name="Revolving Line of Credit, Recou" sheetId="11" r:id="rId11"/>
    <s:sheet name="Transactions with Related Parti" sheetId="12" r:id="rId12"/>
    <s:sheet name="Commitments and Contingencies" sheetId="13" r:id="rId13"/>
    <s:sheet name="Summary of Significant Accoun14" sheetId="14" r:id="rId14"/>
    <s:sheet name="Net Investment in Note Receiv15" sheetId="15" r:id="rId15"/>
    <s:sheet name="Net Investment in Finance Lea16" sheetId="16" r:id="rId16"/>
    <s:sheet name="Investment in Joint Ventures (T" sheetId="17" r:id="rId17"/>
    <s:sheet name="Transactions with Related Par18" sheetId="18" r:id="rId18"/>
    <s:sheet name="Organization (Details)" sheetId="19" r:id="rId19"/>
    <s:sheet name="Net Investment in Note Receiv20" sheetId="20" r:id="rId20"/>
    <s:sheet name="Net Investment in Note Receiv21" sheetId="21" r:id="rId21"/>
    <s:sheet name="Net Investment in Finance Lea22" sheetId="22" r:id="rId22"/>
    <s:sheet name="Investment In Joint Ventures (D" sheetId="23" r:id="rId23"/>
    <s:sheet name="Revolving Line of Credit, Rec24" sheetId="24" r:id="rId24"/>
    <s:sheet name="Transactions with Related Par25" sheetId="25" r:id="rId25"/>
  </s:sheets>
  <s:definedNames/>
  <s:calcPr calcId="124519" calcMode="auto" fullCalcOnLoad="1"/>
</s:workbook>
</file>

<file path=xl/sharedStrings.xml><?xml version="1.0" encoding="utf-8"?>
<sst xmlns="http://schemas.openxmlformats.org/spreadsheetml/2006/main" uniqueCount="317">
  <si>
    <t>Document and Entity Information - shares</t>
  </si>
  <si>
    <t>9 Months Ended</t>
  </si>
  <si>
    <t>Sep. 30, 2016</t>
  </si>
  <si>
    <t>Nov. 02, 2016</t>
  </si>
  <si>
    <t>Class of Stock [Line Items]</t>
  </si>
  <si>
    <t>Entity Registrant Name</t>
  </si>
  <si>
    <t>ICON ECI Fund Sixteen</t>
  </si>
  <si>
    <t>Entity Central Index Key</t>
  </si>
  <si>
    <t>Current Fiscal Year End Date</t>
  </si>
  <si>
    <t>--12-31</t>
  </si>
  <si>
    <t>Entity Filer Category</t>
  </si>
  <si>
    <t>Smaller Reporting Company</t>
  </si>
  <si>
    <t>Document Fiscal Year Focus</t>
  </si>
  <si>
    <t>Document Fiscal Period Focus</t>
  </si>
  <si>
    <t>Q3</t>
  </si>
  <si>
    <t>Amendment Flag</t>
  </si>
  <si>
    <t>false</t>
  </si>
  <si>
    <t>Document Type</t>
  </si>
  <si>
    <t>10-Q</t>
  </si>
  <si>
    <t>Document Period End Date</t>
  </si>
  <si>
    <t>Sep. 30,
		2016</t>
  </si>
  <si>
    <t>Class A</t>
  </si>
  <si>
    <t>Entity Common Stock, Shares Outstanding</t>
  </si>
  <si>
    <t>Class I</t>
  </si>
  <si>
    <t>Consolidated Balance Sheets - USD ($)</t>
  </si>
  <si>
    <t>Dec. 31, 2015</t>
  </si>
  <si>
    <t>Assets</t>
  </si>
  <si>
    <t>Cash</t>
  </si>
  <si>
    <t>Net investment in note receivable</t>
  </si>
  <si>
    <t>Net investment in finance lease</t>
  </si>
  <si>
    <t>Investment in joint ventures</t>
  </si>
  <si>
    <t>Other assets</t>
  </si>
  <si>
    <t>Total assets</t>
  </si>
  <si>
    <t>Liabilities:</t>
  </si>
  <si>
    <t>Due to Investment Manager and affiliates, net</t>
  </si>
  <si>
    <t>Revolving line of credit, recourse</t>
  </si>
  <si>
    <t>Accrued expenses and other liabilities</t>
  </si>
  <si>
    <t>Total liabilities</t>
  </si>
  <si>
    <t>Commitments and contingencies (Note 8)</t>
  </si>
  <si>
    <t xml:space="preserve"> </t>
  </si>
  <si>
    <t>Shareholders' capital</t>
  </si>
  <si>
    <t>Total shareholders' capital</t>
  </si>
  <si>
    <t>Noncontrolling interests</t>
  </si>
  <si>
    <t>Total equity</t>
  </si>
  <si>
    <t>Total liabilities and equity</t>
  </si>
  <si>
    <t>Consolidated Statements of Operations - USD ($)</t>
  </si>
  <si>
    <t>3 Months Ended</t>
  </si>
  <si>
    <t>Sep. 30, 2015</t>
  </si>
  <si>
    <t>Revenue and other income:</t>
  </si>
  <si>
    <t>Finance income</t>
  </si>
  <si>
    <t>Income from investment in joint ventures</t>
  </si>
  <si>
    <t>Gain on sale of investment in joint ventures</t>
  </si>
  <si>
    <t>Other income</t>
  </si>
  <si>
    <t>Total revenue and other income</t>
  </si>
  <si>
    <t>Expenses:</t>
  </si>
  <si>
    <t>Management fees</t>
  </si>
  <si>
    <t>Administrative expense reimbursements</t>
  </si>
  <si>
    <t>General and administrative</t>
  </si>
  <si>
    <t>Interest</t>
  </si>
  <si>
    <t>Total expenses</t>
  </si>
  <si>
    <t>Net (loss) income</t>
  </si>
  <si>
    <t>Less: net income attributable to noncontrolling interests</t>
  </si>
  <si>
    <t>Net (loss) income attributable to Fund Sixteen</t>
  </si>
  <si>
    <t>Net (loss) income attributable to Fund Sixteen allocable to:</t>
  </si>
  <si>
    <t>Additional Class A shareholders and Class I shareholders</t>
  </si>
  <si>
    <t>Managing Owner</t>
  </si>
  <si>
    <t>Additional Class A shares:</t>
  </si>
  <si>
    <t>Net (loss) income attributable to Fund Sixteen allocable to additional Class A shareholders</t>
  </si>
  <si>
    <t>Weighted average number of additional Class A shares outstanding (in shares)</t>
  </si>
  <si>
    <t>Net (loss) income attributable to Fund Sixteen per weighted average additional Class A share (USD per share)</t>
  </si>
  <si>
    <t>Class I shares:</t>
  </si>
  <si>
    <t>Net (loss) income attributable to Fund Sixteen allocable to Class I shareholders</t>
  </si>
  <si>
    <t>Weighted average number of additional Class I shares outstanding (in shares)</t>
  </si>
  <si>
    <t>Net (loss) income attributable to Fund Sixteen per weighted average Class I share (USD per share)</t>
  </si>
  <si>
    <t>Consolidated Statements of Changes in Equity - USD ($)</t>
  </si>
  <si>
    <t>Total</t>
  </si>
  <si>
    <t>Noncontrolling Interests</t>
  </si>
  <si>
    <t>Managing Owner - Class A</t>
  </si>
  <si>
    <t>Additional Shareholders - Class A</t>
  </si>
  <si>
    <t>Balance (in shares) at Dec. 31, 2015</t>
  </si>
  <si>
    <t>Balance at Dec. 31, 2015</t>
  </si>
  <si>
    <t>Increase (Decrease) in Partners' Capital [Roll Forward]</t>
  </si>
  <si>
    <t>Net income</t>
  </si>
  <si>
    <t>Distributions</t>
  </si>
  <si>
    <t>Balance at Mar. 31, 2016</t>
  </si>
  <si>
    <t>Balance (in shares) at Mar. 31, 2016</t>
  </si>
  <si>
    <t>Balance at Sep. 30, 2016</t>
  </si>
  <si>
    <t>Balance (in shares) at Sep. 30, 2016</t>
  </si>
  <si>
    <t>Balance at Jun. 30, 2016</t>
  </si>
  <si>
    <t>Balance (in shares) at Jun. 30, 2016</t>
  </si>
  <si>
    <t>Consolidated Statements of Cash Flows - USD ($)</t>
  </si>
  <si>
    <t>Cash flows from operating activities:</t>
  </si>
  <si>
    <t>Adjustments to reconcile net income to net cash used in operating activities:</t>
  </si>
  <si>
    <t>Interest expense from amortization of debt financing costs</t>
  </si>
  <si>
    <t>Interest expense, other</t>
  </si>
  <si>
    <t>Changes in operating assets and liabilities:</t>
  </si>
  <si>
    <t>Distributions from joint ventures</t>
  </si>
  <si>
    <t>Net cash used in operating activities</t>
  </si>
  <si>
    <t>Cash flows from investing activities:</t>
  </si>
  <si>
    <t>Proceeds from sale of investment in joint ventures</t>
  </si>
  <si>
    <t>Principal received on notes receivable</t>
  </si>
  <si>
    <t>Proceeds from Collection of Lease Receivables</t>
  </si>
  <si>
    <t>Distributions received from joint ventures in excess of profits</t>
  </si>
  <si>
    <t>Net cash provided by investing activities</t>
  </si>
  <si>
    <t>Cash flows from financing activities:</t>
  </si>
  <si>
    <t>Repayment of revolving line of credit, recourse</t>
  </si>
  <si>
    <t>Sales and offering expenses paid</t>
  </si>
  <si>
    <t>Investment by noncontrolling interests</t>
  </si>
  <si>
    <t>Distributions to noncontrolling interests</t>
  </si>
  <si>
    <t>Distributions to shareholders</t>
  </si>
  <si>
    <t>Net cash used in financing activities</t>
  </si>
  <si>
    <t>Net increase (decrease) in cash</t>
  </si>
  <si>
    <t>Cash, beginning of period</t>
  </si>
  <si>
    <t>Cash, end of period</t>
  </si>
  <si>
    <t>Organization</t>
  </si>
  <si>
    <t>Organization, Consolidation and Presentation of Financial Statements [Abstract]</t>
  </si>
  <si>
    <t>Organization ICON ECI Fund Sixteen (the “Fund”) was formed on October 11, 2012 as a Delaware statutory trust. When used in these notes to consolidated financial statements, the terms “we,” “us,” “our” or similar terms refer to the Fund and its consolidated subsidiaries. We are a direct financing fund that primarily makes investments in or that are collateralized by equipment and other corporate infrastructure (collectively, “Capital Assets”). The investments are in companies that utilize Capital Assets to operate their businesses. These investments are primarily structured as debt and debt-like financings such as loans, leases and other structured financing transactions in or that are collateralized by Capital Assets that ICON MT 16, LLC, a Delaware limited liability company and our managing owner (the “Managing Owner”), believes will provide us with a satisfactory, risk-adjusted rate of return. Our Managing Owner makes investment decisions on our behalf and manages our business. Our investment objectives are to preserve investors’ capital, provide distributions and provide a favorable total return. To meet our investment objectives, we have used the net proceeds from our offering and will use the cash generated from our investments to originate or acquire a diverse pool of investments described above, as well as other strategic investments collateralized by Capital Assets. ICON Capital, LLC, a Delaware limited liability company and our affiliate, is our investment manager (the “Investment Manager”). Our Investment Manager originates and services our investments. Wilmington Trust, National Association (the “Trustee”) serves as our sole trustee pursuant to our Third Amended and Restated Trust Agreement (the “Trust Agreement”). The Trustee delegated to our Managing Owner all of the power and authority to manage our business and affairs and has only nominal duties and liabilities to us. Our offering period commenced on July 1, 2013 and ended on December 31, 2014. Our Managing Owner determined to cease our offering period earlier than originally anticipated as a result of lower than expected offering proceeds being raised. Our operating period commenced on January 1, 2015. We offered to sell to the public any combination of two classes of shares, Class A shares and Class I shares (collectively, the “Shares”), on a “best efforts” basis with the intention of raising up to $250,000,000 of capital, of which $ 9,000,000 had been reserved for issuance pursuant to our distribution reinvestment plan (the “DRIP”). Other than differing allocable fees and expenses, Class A shares and Class I shares have identical rights and privileges, such as identical voting and distribution rights. As of November 12, 2013 (the “Initial Closing Date”), we raised a minimum of $1,200,000 from the sale of our Shares, at which time shareholders were admitted and we commenced operations. As of June 13, 2014, we raised the $12,500,000 minimum offering amount for the Commonwealth of Pennsylvania. Subsequent to the Initial Closing Date, we returned the initial capital contribution of $1,000 to CION Investment Group, LLC (formerly, ICON Investment Group, LLC) (the “Initial Shareholder”). From the commencement of our offering on July 1, 2013 through December 31, 2014, we sold 17,189 Class A shares to 351 Class A shareholders and 410 Class I shares to six Class I shareholders, of which 404 Class A shares and 12 Class I shares were issued pursuant to the DRIP, representing an aggregate of $17,469,610 of capital contributions. From the Initial Closing Date through December 31, 2014, we incurred sales commissions to third parties of $1,198,531 and dealer-manager and distribution fees of $347,547 to CĪON Securities, LLC (formerly, ICON Securities, LLC), the dealer-manager of our offering and an affiliate of our Investment Manager (“CĪON Securities”). In addition, organization costs of $8,418 and offering expenses of $161,422 were incurred by us during such period. Organization costs were expensed when incurred and offering expenses were recorded as a reduction of shareholders’ equity.</t>
  </si>
  <si>
    <t>Summary of Significant Accounting Policies</t>
  </si>
  <si>
    <t>Accounting Policies [Abstract]</t>
  </si>
  <si>
    <t xml:space="preserve"> Summary of Significant Accounting Policies 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Managing Ow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5. The results for the interim period are not necessarily indicative of the results for the full year. 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Recently Adopted Accounting Pronouncements In January 2015, the Financial Accounting Standards Board (“FASB”) issued Accounting Standards Update (“ASU”) No. 2015-01, Income Statement – Extraordinary and Unusual Items: Simplifying Income Statement Presentation by Eliminating the Concept of Extraordinary Items (“ASU 2015-01”), which simplifies income statement presentation by eliminating the concept of extraordinary items.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We adopted ASU 2015-02 on January 1, 2016, which did not have an effect on our consolidated financial statements.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ebt discounts. In August 2015, FASB issued ASU No. 2015-15, Interest – Imputation of Interest: Presentation and Subsequent Measurement of Debt Issuance Costs Associated with Line-of-Credit Arrangements (“ASU 2015-15”), which further specifies the SEC staff’s view on the presentation and subsequent measurement of debt issuance costs associated with line of credit arrangements. We adopted ASU 2015-03 on January 1, 2016, which did not have an effect on our consolidated financial statements. In addition, we adopted ASU 2015-15 on January 1, 2016 and continue to present debt issuance costs associated with our revolving line of credit as other assets on our consolidated balance sheets. Other Recent Accounting Pronouncements In May 2014, FASB issued ASU No. 2014-09 ,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after December 31, 2016, and all subsequent annual and interim periods. Early adoption is permitted. The adoption of ASU 2014-15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f ASU 2016-07 is not expected to have a material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t>
  </si>
  <si>
    <t>Net Investment in Note Receivable</t>
  </si>
  <si>
    <t>Receivables [Abstract]</t>
  </si>
  <si>
    <t>Net Investment in Note Receivable As of September 30, 2016 , we did not have an investment in note receivable in our portfolio. As of December 31, 2015 , we had no net investment in note receivable on non-accrual status and no net investment in note receivable that was past due 90 days or more and still accruing. Net investment in note receivable consisted of the following: September 30, 2016 December 31, 2015 Principal outstanding $ — $ 2,500,000 Initial direct costs — 157,881 Deferred fees — (39,416 ) Net investment in note receivable $ — $ 2,618,465 On August 9, 2016, Premier Trailer Leasing, Inc. (“Premier Trailer”) satisfied its obligations in connection with a secured term loan scheduled to mature on September 24, 2020 by making a prepayment of $2,581,944 , comprised of all outstanding principal, accrued interest and a prepayment fee of $50,000 . The prepayment fee was recognized as additional finance income.</t>
  </si>
  <si>
    <t>Net Investment in Finance Lease</t>
  </si>
  <si>
    <t>Leases, Capital [Abstract]</t>
  </si>
  <si>
    <t>Net Investment in Finance Leases</t>
  </si>
  <si>
    <t>Net Investment in Finance Lease As of September 30, 2016 and December 31, 2015 , we had no net investment in finance lease on non-accrual status and no net investment in finance lease that was past due 90 days or more and still accruing. Net investment in finance lease consisted of the following: September 30, 2016 December 31, 2015 Minimum rents receivable $ 3,278,164 $ 5,706,052 Estimated unguaranteed residual value 1,546,793 1,558,749 Initial direct costs 34,985 87,548 Unearned income (306,496 ) (786,604 ) Net investment in finance lease $ 4,553,446 $ 6,565,745</t>
  </si>
  <si>
    <t>Investment in Joint Ventures</t>
  </si>
  <si>
    <t>Equity Method Investments and Joint Ventures [Abstract]</t>
  </si>
  <si>
    <t>Investment in Joint Ventures On October 29, 2015, Murray Energy Corporation and certain of its affiliates purchased mining equipment from a joint venture owned 19.8% by us pursuant to the terms of the lease for $2,991,400 . As a result, a gain on sale of assets of $448,710 was recognized by the joint venture, of which our share was $88,845 . Pursuant to a remarketing agreement with a third party, the joint venture paid an aggregate remarketing fee of $766,466 as part of the transaction. Information as to the results of operations of this joint venture is summarized as follows: Three Months Ended September 30, Nine Months Ended September 30, 2016 2015 2016 2015 Revenue $ — $ 1,906,537 $ — $ 5,719,612 Net income (loss) $ — $ 254,338 $ (2,017 ) $ 764,617 Our share of net income (loss) $ — $ 43,326 $ (399 ) $ 130,294 On January 14, 2016, D&amp;T Holdings, LLC (“D&amp;T”) satisfied its remaining lease obligations by making a prepayment of $8,000,000 . In addition, D&amp;T exercised its option to repurchase all assets under the lease for $1 , upon which title was transferred. As a result of the prepayment, the joint venture owned 12.5% by us recognized finance income of approximately $1,400,000 , of which our share was approximately $175,000 . Information as to the results of operations of this joint venture is summarized as follows: Three Months Ended September 30, Nine Months Ended September 30, 2016 2015 2016 2015 Revenue $ — $ 348,738 $ 1,491,704 $ 1,126,627 Net (loss) income $ (31,685 ) $ 333,801 $ 1,448,812 $ 1,018,320 Our share of net (loss) income $ (1,858 ) $ 42,043 $ 183,304 $ 128,267 On December 23, 2015, a joint venture owned 10% by us, 75% by ICON ECI Fund Fifteen, L.P. (“Fund Fifteen”) and 15% by ICON Equipment and Corporate Infrastructure Fund Fourteen, L.P. (“Fund Fourteen”), each an entity also managed by our Investment Manager, through two indirect subsidiaries, entered into memoranda of agreement to purchase two geotechnical drilling vessels, the Fugro Scout and the Fugro Voyager (collectively, the “Fugro Vessels”), from affiliates of Fugro N.V. (“Fugro”) for an aggregate purchase price of $130,000,000 . The Fugro Scout and the Fugro Voyager were delivered on December 24, 2015 and January 8, 2016 , respectively. The Fugro Vessels were bareboat chartered to affiliates of Fugro for a period of 12 years upon the delivery of each respective vessel, although such charters can be terminated by the indirect subsidiaries after year five . On December 24, 2015, the Fugro Scout was acquired for (i) $8,250,000 in cash, (ii) $45,500,000 of financing through a senior secured loan from ABN AMRO Bank N.V. (“ABN AMRO”), Cooperatieve Centrale Raiffeisen-Boerenleenbank B.A. (“Rabobank”) and NIBC Bank N.V. (“NIBC”) and (iii) an advanced charter hire payment of $11,250,000 . As of December 31, 2015, the cash portion of the purchase price for the Fugro Voyager of approximately $10,221,000 was being held by the applicable indirect subsidiary of the joint venture until delivery of the vessel. On January 8, 2016, the Fugro Voyager was also acquired for $8,250,000 in cash, $45,500,000 of financing through a senior secured loan from ABN AMRO, Rabobank and NIBC and an advanced charter hire payment of $11,250,000 . The advanced charter hire payments were recorded at present value at inception in accordance with U.S. GAAP. The senior secured loans bear interest at the London Interbank Offered Rate (“LIBOR”) plus 2.95% per year, which was fixed at 4.117% after giving effect to the indirect subsidiaries’ interest rate swap agreements, and mature on December 31, 2020 . Our contribution to the joint venture totaling $2,377,250 was made in December 2015. Information as to the results of operations of this joint venture is summarized as follows: Three Months Ended September 30, Nine Months Ended September 30, 2016 2015 2016 2015 Revenue $ 3,295,181 $ — $ 9,770,231 $ — Net income $ 1,105,236 $ — $ 1,135,515 $ — Our share of net income $ 110,524 $ — $ 113,552 $ — On June 8, 2016, an unaffiliated third party purchased 100% of the limited liability company interests of ICON Challenge, LLC (“ICON Challenge”), a joint venture owned 10% by us, 40% by Fund Fourteen and 50% by Fund Fifteen, for net sales proceeds of $9,004,214 . No significant gain or loss was recorded by us as a result of the sale. Information as to the results of operations of this joint venture is summarized as follows: Three Months Ended September 30, Nine Months Ended September 30, 2016 2015 2016 2015 Revenue $ — $ 254,858 $ 463,524 $ 254,858 Net income $ — $ 254,858 $ 482,159 $ 254,858 Our share of net income $ — $ 25,486 $ 48,216 $ 25,486 On June 8, 2016, an unaffiliated third party purchased 100% of the limited liability company interests of ICON Challenge III, LLC (“ICON Challenge III”), a joint venture owned 25% by us and 75% by Fund Fifteen, for net sales proceeds of $11,551,806 . As a result, we recorded a gain on sale of investment in joint venture of $17,681 . Information as to the results of operations of this joint venture is summarized as follows: Three Months Ended September 30, Nine Months Ended September 30, 2016 2015 2016 2015 Revenue $ — $ — $ 599,122 $ — Net income $ — $ — $ 598,822 $ — Our share of net income $ — $ — $ 149,705 $ — Information as to the results of operations of ICON Blackhawk, LLC, which is owned 10% by us, is summarized as follows: Three Months Ended September 30, Nine Months Ended September 30, 2016 2015 2016 2015 Revenue $ 443,325 $ 486,138 $ 1,489,932 $ 1,871,007 Net income $ 336,942 $ 328,642 $ 1,114,682 $ 1,284,170 Our share of net income $ 34,165 $ 33,414 $ 112,993 $ 130,113</t>
  </si>
  <si>
    <t>Revolving Line of Credit, Recourse</t>
  </si>
  <si>
    <t>Line of Credit Facility [Abstract]</t>
  </si>
  <si>
    <t>Revolving Line of Credit, Recourse We have an agreement with California Bank &amp; Trust (“CB&amp;T”) for a revolving line of credit through May 30, 2017 of up to $5,000,000 (the “Facility”), which is secured by all of our assets not subject to a first priority lien. Amounts available under the Facility are subject to a borrowing base that is determined, subject to certain limitations, by the present value of the future receivables under certain loans and lease agreements in which we have a beneficial interest. The interest rate for general advances under the Facility is CB&amp;T’s prime rate. We may elect to designate up to five advances on the outstanding principal balance of the Facility to bear interest at LIBOR plus 2.5% per year. In all instances, borrowings under the Facility are subject to an interest rate floor of 4.0% per year. In addition, we are obligated to pay an annualized 0.5% fee on unused commitments under the Facility. As of December 31, 2015 , we had $1,500,000 outstanding under the Facility, of which we repaid $1,000,000 and $500,000 on February 9, 2016 and March 29, 2016, respectively. At September 30, 2016 , there were no obligations outstanding under the Facility and we were in compliance with the covenants related to the Facility. At September 30, 2016 , we had $ 1,469,652 available under the Facility pursuant to the borrowing base.</t>
  </si>
  <si>
    <t>Transactions with Related Parties</t>
  </si>
  <si>
    <t>Related Party Transactions [Abstract]</t>
  </si>
  <si>
    <t>Transactions with Related Parties We have entered into certain agreements with our Investment Manager and CĪON Securities whereby we paid or pay certain fees and reimbursements to these parties. We paid or pay CĪON Securities (i) a dealer-manager fee for Class A shares sold in the offering equal to 2% of gross offering proceeds from sales of such Class A shares for managing the offering and to reimburse the dealer-manager for wholesaling fees and expenses and (ii) a distribution fee equal to 0.55% of gross offering proceeds from Class I shares sold in the offering for managing the distribution of the Class I shares. We will continue to pay the distribution fee with respect to the Class I shares sold in the offering until the earlier to occur of: (i) total distribution fees paid with respect to the Class I shares following the completion of the offering equaling 10% of the gross proceeds received with respect to the issuance of such shares from the primary portion of the offering or (ii) our entry into our wind down period. The distribution fee is paid monthly in arrears. No dealer-manager or distribution fees were or will be paid on any Shares sold pursuant to the DRIP. During the three and nine months ended September 30, 2016 , we paid distribution fees of $509 and $ 1,526 , respectively. Our Managing Owner also has a 1% interest in our profits, losses, distributions and liquidation proceeds, subject to increase based on our investors achieving a preferred return. In addition, our Investment Manager and its affiliates were reimbursed for a portion of the organization and offering expenses incurred in connection with our organization and offering of Shares and will be reimbursed for administrative expenses incurred in connection with our operations. The reimbursement of organization and offering expenses was capped at the lesser of 1.44% of the maximum primary offering amount of $241,000,000 and the actual costs and expenses incurred by our Investment Manager and its affiliates. Through the end of our offering period, our Investment Manager and its affiliates incurred organization and offering expenses of $1,759,237 on our behalf, of which our Investment Manager and its affiliates determined only to seek reimbursement of $239,758 . We pay our Investment Manager (i) a management fee of up to 3.50% of the gross periodic payments due and paid from our investments and (ii) acquisition fees of 2.50% of the total purchase price (including indebtedness incurred or assumed therewith) of, or the value of the Capital Assets secured by or subject to, each of our investments. Administrative expense reimbursements are costs incurred by our Investment Manager or its affiliates that are necessary to our operations. These costs include our Investment Manager’s and its affiliates’ legal, accounting, investor relations and operations personnel, as well as professional fees and other costs that are charged to us. Excluded are salaries and related costs, office rent, travel expenses and other administrative costs incurred by individuals with a controlling interest in our Investment Manager. We paid distributions to our Managing Owner of $1,787 and $8,901 for the three and nine months ended September 30, 2016, respectively. We paid distributions to our Managing Owner of $3,585 and $10,636 for the three and nine months ended September 30, 2015, respectively. Additionally, our Managing Owner’s interest in the net (loss) income attributable to us was $(939) and $421 for the three and nine months ended September 30, 2016 , respectively. Our Managing Owner’s interest in the net income attributable to us was $1,044 and $2,120 for the three and nine months ended September 30, 2015 , respectively. Fees and other expenses incurred by us to our Investment Manager or its affiliates were as follows: Three Months Ended September 30, Nine Months Ended September 30, Entity Capacity Description 2016 2015 2016 2015 ICON Capital, LLC Investment Manager Management fees (1) $ 61,983 $ 42,891 $ 181,313 $ 125,016 ICON Capital, LLC Investment Manager Administrative expense reimbursements (1) 102,382 99,234 322,646 336,069 ICON Capital, LLC Investment Manager Acquisition fees (2) — 24,835 — 24,835 $ 164,365 $ 166,960 $ 503,959 $ 485,920 (1) Amount charged directly to operations. (2) Amount capitalized and amortized to operations. At September 30, 2016 , we had a net payable of $105,394 due to our Investment Manager and affiliates that primarily consisted of administrative expense reimbursements of $102,382 . At December 31, 2015 , we had a net payable of $553,021 due to our Investment Manager and affiliates that primarily consisted of acquisition fees of $399,865 and administrative expense reimbursements of $188,537 . In June 2016, we sold our interests in certain of our joint ventures to unaffiliated third parties. In connection with the sales, the third parties required that an affiliate of our Investment Manager provides bookkeeping and administrative services related to such assets for a fee.</t>
  </si>
  <si>
    <t>Commitments and Contingencies</t>
  </si>
  <si>
    <t>Commitments and Contingencies Disclosure [Abstract]</t>
  </si>
  <si>
    <t>Commitments and Contingencies At the time we acquire or divest of our interest in Capital Assets, we may, under very limited circumstances, agree to indemnify the seller or buyer for specific contingent liabilities. Our Managing Owner believes that any liability of ours that may arise as a result of any such indemnification obligations may or may not have a material adverse effect on our consolidated financial condition or results of operations taken as a whole.</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Managing Ow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5. The results for the interim period are not necessarily indicative of the results for the full year.</t>
  </si>
  <si>
    <t>Credit Quality of Notes Receivable and Finance Leases and Credit Loss Reserve</t>
  </si>
  <si>
    <t>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Recently Adopted Accounting Pronouncements</t>
  </si>
  <si>
    <t>Recently Adopted Accounting Pronouncements In January 2015, the Financial Accounting Standards Board (“FASB”) issued Accounting Standards Update (“ASU”) No. 2015-01, Income Statement – Extraordinary and Unusual Items: Simplifying Income Statement Presentation by Eliminating the Concept of Extraordinary Items (“ASU 2015-01”), which simplifies income statement presentation by eliminating the concept of extraordinary items.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We adopted ASU 2015-02 on January 1, 2016, which did not have an effect on our consolidated financial statements.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ebt discounts. In August 2015, FASB issued ASU No. 2015-15, Interest – Imputation of Interest: Presentation and Subsequent Measurement of Debt Issuance Costs Associated with Line-of-Credit Arrangements (“ASU 2015-15”), which further specifies the SEC staff’s view on the presentation and subsequent measurement of debt issuance costs associated with line of credit arrangements. We adopted ASU 2015-03 on January 1, 2016, which did not have an effect on our consolidated financial statements. In addition, we adopted ASU 2015-15 on January 1, 2016 and continue to present debt issuance costs associated with our revolving line of credit as other assets on our consolidated balance sheets. Other Recent Accounting Pronouncements In May 2014, FASB issued ASU No. 2014-09 ,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after December 31, 2016, and all subsequent annual and interim periods. Early adoption is permitted. The adoption of ASU 2014-15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f ASU 2016-07 is not expected to have a material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t>
  </si>
  <si>
    <t>Net Investment in Note Receivable (Tables)</t>
  </si>
  <si>
    <t>Net Investments in Notes Receivable</t>
  </si>
  <si>
    <t>Net investment in note receivable consisted of the following: September 30, 2016 December 31, 2015 Principal outstanding $ — $ 2,500,000 Initial direct costs — 157,881 Deferred fees — (39,416 ) Net investment in note receivable $ — $ 2,618,465</t>
  </si>
  <si>
    <t>Net Investment in Finance Lease (Tables)</t>
  </si>
  <si>
    <t>Net investment in finance lease consisted of the following: September 30, 2016 December 31, 2015 Minimum rents receivable $ 3,278,164 $ 5,706,052 Estimated unguaranteed residual value 1,546,793 1,558,749 Initial direct costs 34,985 87,548 Unearned income (306,496 ) (786,604 ) Net investment in finance lease $ 4,553,446 $ 6,565,745</t>
  </si>
  <si>
    <t>Investment in Joint Ventures (Tables)</t>
  </si>
  <si>
    <t>Murray Energy Corporation</t>
  </si>
  <si>
    <t>Schedule of Equity Method Investments [Line Items]</t>
  </si>
  <si>
    <t>Equity Method Investments</t>
  </si>
  <si>
    <t>Information as to the results of operations of this joint venture is summarized as follows: Three Months Ended September 30, Nine Months Ended September 30, 2016 2015 2016 2015 Revenue $ — $ 1,906,537 $ — $ 5,719,612 Net income (loss) $ — $ 254,338 $ (2,017 ) $ 764,617 Our share of net income (loss) $ — $ 43,326 $ (399 ) $ 130,294</t>
  </si>
  <si>
    <t>D&amp;T Holdings LLC</t>
  </si>
  <si>
    <t>Information as to the results of operations of this joint venture is summarized as follows: Three Months Ended September 30, Nine Months Ended September 30, 2016 2015 2016 2015 Revenue $ — $ 348,738 $ 1,491,704 $ 1,126,627 Net (loss) income $ (31,685 ) $ 333,801 $ 1,448,812 $ 1,018,320 Our share of net (loss) income $ (1,858 ) $ 42,043 $ 183,304 $ 128,267</t>
  </si>
  <si>
    <t>Joint Venture Investment</t>
  </si>
  <si>
    <t>Information as to the results of operations of this joint venture is summarized as follows: Three Months Ended September 30, Nine Months Ended September 30, 2016 2015 2016 2015 Revenue $ 3,295,181 $ — $ 9,770,231 $ — Net income $ 1,105,236 $ — $ 1,135,515 $ — Our share of net income $ 110,524 $ — $ 113,552 $ —</t>
  </si>
  <si>
    <t>ICON Challenge, LLC</t>
  </si>
  <si>
    <t>Information as to the results of operations of this joint venture is summarized as follows: Three Months Ended September 30, Nine Months Ended September 30, 2016 2015 2016 2015 Revenue $ — $ 254,858 $ 463,524 $ 254,858 Net income $ — $ 254,858 $ 482,159 $ 254,858 Our share of net income $ — $ 25,486 $ 48,216 $ 25,486</t>
  </si>
  <si>
    <t>ICON Challenge III, LLC</t>
  </si>
  <si>
    <t>Information as to the results of operations of this joint venture is summarized as follows: Three Months Ended September 30, Nine Months Ended September 30, 2016 2015 2016 2015 Revenue $ — $ — $ 599,122 $ — Net income $ — $ — $ 598,822 $ — Our share of net income $ — $ — $ 149,705 $ —</t>
  </si>
  <si>
    <t>Blackhawk, LLC</t>
  </si>
  <si>
    <t>Information as to the results of operations of ICON Blackhawk, LLC, which is owned 10% by us, is summarized as follows: Three Months Ended September 30, Nine Months Ended September 30, 2016 2015 2016 2015 Revenue $ 443,325 $ 486,138 $ 1,489,932 $ 1,871,007 Net income $ 336,942 $ 328,642 $ 1,114,682 $ 1,284,170 Our share of net income $ 34,165 $ 33,414 $ 112,993 $ 130,113</t>
  </si>
  <si>
    <t>Transactions with Related Parties (Tables)</t>
  </si>
  <si>
    <t>Fees and Expenses Paid or Accrued</t>
  </si>
  <si>
    <t xml:space="preserve">Fees and other expenses incurred by us to our Investment Manager or its affiliates were as follows: Three Months Ended September 30, Nine Months Ended September 30, Entity Capacity Description 2016 2015 2016 2015 ICON Capital, LLC Investment Manager Management fees (1) $ 61,983 $ 42,891 $ 181,313 $ 125,016 ICON Capital, LLC Investment Manager Administrative expense reimbursements (1) 102,382 99,234 322,646 336,069 ICON Capital, LLC Investment Manager Acquisition fees (2) — 24,835 — 24,835 $ 164,365 $ 166,960 $ 503,959 $ 485,920 (1) Amount charged directly to operations. (2) Amount capitalized and amortized to operations. </t>
  </si>
  <si>
    <t>Organization (Details)</t>
  </si>
  <si>
    <t>14 Months Ended</t>
  </si>
  <si>
    <t>18 Months Ended</t>
  </si>
  <si>
    <t>Dec. 31, 2014USD ($)shares</t>
  </si>
  <si>
    <t>Dec. 31, 2014USD ($)class_of_shareshareholdershares</t>
  </si>
  <si>
    <t>Jun. 13, 2014USD ($)</t>
  </si>
  <si>
    <t>Nov. 12, 2013USD ($)</t>
  </si>
  <si>
    <t>Number of classes of shares offered | class_of_share</t>
  </si>
  <si>
    <t>Capital intended to be raised</t>
  </si>
  <si>
    <t>Capital reserved for issuance pursuant to distribution reinvestment plan (in shares) | shares</t>
  </si>
  <si>
    <t>Minimum initial capitalization sale of shares</t>
  </si>
  <si>
    <t>Minimum initial capitalization commonwealth of Pennsylvania</t>
  </si>
  <si>
    <t>Initial capitalization</t>
  </si>
  <si>
    <t>Proceeds from issuance of common stock</t>
  </si>
  <si>
    <t>Sales commissions to third parties</t>
  </si>
  <si>
    <t>Dealer manager and distribution fees</t>
  </si>
  <si>
    <t>Organization costs</t>
  </si>
  <si>
    <t>Offering expenses</t>
  </si>
  <si>
    <t>Number of shares issued (in shares) | shares</t>
  </si>
  <si>
    <t>Number of shareholders | shareholder</t>
  </si>
  <si>
    <t>Shares issued under DRIP (in shares) | shares</t>
  </si>
  <si>
    <t>Net Investment in Note Receivable (Details) - USD ($)</t>
  </si>
  <si>
    <t>Net investment in note receivable on non-accrual status</t>
  </si>
  <si>
    <t>Financing receivable recorded investment 90 days past due and still accruing</t>
  </si>
  <si>
    <t>Principal outstanding</t>
  </si>
  <si>
    <t>Initial direct costs</t>
  </si>
  <si>
    <t>Deferred fees</t>
  </si>
  <si>
    <t>Net Investment in Note Receivable (Narrative) (Details) - USD ($)</t>
  </si>
  <si>
    <t>Aug. 09, 2016</t>
  </si>
  <si>
    <t>Accounts, Notes, Loans and Financing Receivable [Line Items]</t>
  </si>
  <si>
    <t>Premier</t>
  </si>
  <si>
    <t>Prepayment fee</t>
  </si>
  <si>
    <t>Net Investment in Finance Lease (Details) - USD ($)</t>
  </si>
  <si>
    <t>Net investment in finance lease on non-accrual status</t>
  </si>
  <si>
    <t>Financing lease recorded investment 90 days past due and still accruing</t>
  </si>
  <si>
    <t>Minimum rents receivable</t>
  </si>
  <si>
    <t>Estimated unguaranteed residual value</t>
  </si>
  <si>
    <t>Unearned income</t>
  </si>
  <si>
    <t>Investment In Joint Ventures (Details)</t>
  </si>
  <si>
    <t>Jun. 08, 2016USD ($)</t>
  </si>
  <si>
    <t>Jan. 14, 2016USD ($)</t>
  </si>
  <si>
    <t>Jan. 08, 2016USD ($)</t>
  </si>
  <si>
    <t>Dec. 23, 2015USD ($)subsidiaryvessel</t>
  </si>
  <si>
    <t>Oct. 29, 2015USD ($)</t>
  </si>
  <si>
    <t>Dec. 31, 2015USD ($)</t>
  </si>
  <si>
    <t>Dec. 24, 2014USD ($)</t>
  </si>
  <si>
    <t>Sep. 30, 2016USD ($)termination_year</t>
  </si>
  <si>
    <t>Sep. 30, 2015USD ($)</t>
  </si>
  <si>
    <t>Equity Method Investment, Summarized Financial Information, Income Statement [Abstract]</t>
  </si>
  <si>
    <t>Our share of net income (loss)</t>
  </si>
  <si>
    <t>Termination year of charters, optional | termination_year</t>
  </si>
  <si>
    <t>Basis spread rate</t>
  </si>
  <si>
    <t>2.50%</t>
  </si>
  <si>
    <t>Payments to acquire equity method investments</t>
  </si>
  <si>
    <t>Murray</t>
  </si>
  <si>
    <t>Proceeds from lease prepayments</t>
  </si>
  <si>
    <t>Gain (loss) on disposition of other assets</t>
  </si>
  <si>
    <t>Revenue</t>
  </si>
  <si>
    <t>Net income (loss)</t>
  </si>
  <si>
    <t>DT Holdings</t>
  </si>
  <si>
    <t>Option to repurchase all assets</t>
  </si>
  <si>
    <t>ICON Fugro Holdings</t>
  </si>
  <si>
    <t>Number of indirect subsidiaries | subsidiary</t>
  </si>
  <si>
    <t>Number of vessels purchased | vessel</t>
  </si>
  <si>
    <t>Charter of vessels term period</t>
  </si>
  <si>
    <t>12 years</t>
  </si>
  <si>
    <t>Ownership equity percentage sold</t>
  </si>
  <si>
    <t>100.00%</t>
  </si>
  <si>
    <t>Proceeds from divestiture of interest in joint venture</t>
  </si>
  <si>
    <t>Joint Venture Investment | Murray</t>
  </si>
  <si>
    <t>Present value of remarketing agreement</t>
  </si>
  <si>
    <t>Joint Venture Investment | DT Holdings</t>
  </si>
  <si>
    <t>Joint Venture Investment | ICON Fugro Holdings</t>
  </si>
  <si>
    <t>2.95%</t>
  </si>
  <si>
    <t>Effective interest rate</t>
  </si>
  <si>
    <t>4.117%</t>
  </si>
  <si>
    <t>Icon Eci Fund Sixteen LP | ICON Challenge, LLC</t>
  </si>
  <si>
    <t>Equity method investment, ownership percentage</t>
  </si>
  <si>
    <t>10.00%</t>
  </si>
  <si>
    <t>Icon Eci Fund Sixteen LP | ICON Challenge III, LLC</t>
  </si>
  <si>
    <t>25.00%</t>
  </si>
  <si>
    <t>Icon Eci Fund Sixteen LP | Joint Venture Investment | Murray</t>
  </si>
  <si>
    <t>19.80%</t>
  </si>
  <si>
    <t>Icon Eci Fund Sixteen LP | Joint Venture Investment | DT Holdings</t>
  </si>
  <si>
    <t>12.50%</t>
  </si>
  <si>
    <t>Icon Eci Fund Sixteen LP | Joint Venture Investment | Blackhawk, LLC</t>
  </si>
  <si>
    <t>Icon Eci Fund Sixteen LP | Joint Venture Investment | ICON Fugro Holdings</t>
  </si>
  <si>
    <t>Business combinations purchase price</t>
  </si>
  <si>
    <t>Payments to acquire machinery and equipment</t>
  </si>
  <si>
    <t>Non-recourse debt</t>
  </si>
  <si>
    <t>Advanced charter hire payment</t>
  </si>
  <si>
    <t>Icon Eci Fund Sixteen LP | Joint Venture Investment | ICON Challenge III, LLC</t>
  </si>
  <si>
    <t>Icon ECI Fund Fourteen LP | ICON Challenge, LLC</t>
  </si>
  <si>
    <t>40.00%</t>
  </si>
  <si>
    <t>Icon ECI Fund Fourteen LP | Joint Venture Investment | ICON Fugro Holdings</t>
  </si>
  <si>
    <t>15.00%</t>
  </si>
  <si>
    <t>ICON ECI Fund Fifteen LP | ICON Challenge, LLC</t>
  </si>
  <si>
    <t>50.00%</t>
  </si>
  <si>
    <t>ICON ECI Fund Fifteen LP | ICON Challenge III, LLC</t>
  </si>
  <si>
    <t>75.00%</t>
  </si>
  <si>
    <t>ICON ECI Fund Fifteen LP | Joint Venture Investment | ICON Fugro Holdings</t>
  </si>
  <si>
    <t>Revolving Line of Credit, Recourse (Details)</t>
  </si>
  <si>
    <t>Mar. 29, 2016USD ($)</t>
  </si>
  <si>
    <t>Feb. 09, 2016USD ($)</t>
  </si>
  <si>
    <t>Sep. 30, 2016USD ($)advance</t>
  </si>
  <si>
    <t>Maximum borrowing capacity</t>
  </si>
  <si>
    <t>Number of separate non-prime rate advances | advance</t>
  </si>
  <si>
    <t>Interest floor rate</t>
  </si>
  <si>
    <t>4.00%</t>
  </si>
  <si>
    <t>Annualized commitment fee</t>
  </si>
  <si>
    <t>0.50%</t>
  </si>
  <si>
    <t>Outstanding borrowings under the facility</t>
  </si>
  <si>
    <t>Repayments of lines of credit</t>
  </si>
  <si>
    <t>Available borrowing capacity</t>
  </si>
  <si>
    <t>Transactions with Related Parties (Details) - USD ($)</t>
  </si>
  <si>
    <t>Jun. 30, 2016</t>
  </si>
  <si>
    <t>Mar. 31, 2016</t>
  </si>
  <si>
    <t>Dec. 31, 2014</t>
  </si>
  <si>
    <t>Related Party Transaction [Line Items]</t>
  </si>
  <si>
    <t>Distribution fee rate</t>
  </si>
  <si>
    <t>Dividend reinvestment plan fees</t>
  </si>
  <si>
    <t>Distribution fees</t>
  </si>
  <si>
    <t>Maximum primary offering of capital</t>
  </si>
  <si>
    <t>Organizational and offering expenses incurred</t>
  </si>
  <si>
    <t>Organizational and offering expenses reimbursement claimed</t>
  </si>
  <si>
    <t>Partners' capital account distributions</t>
  </si>
  <si>
    <t>Net income (loss) allocated to Managing Owner</t>
  </si>
  <si>
    <t>Due to investment manager and affiliates</t>
  </si>
  <si>
    <t>Capital contributions</t>
  </si>
  <si>
    <t>Manager owner interest percentage</t>
  </si>
  <si>
    <t>1.00%</t>
  </si>
  <si>
    <t>Managing Owner | Administrative expense reimbursements</t>
  </si>
  <si>
    <t>Managing Owner | Acquisition fees</t>
  </si>
  <si>
    <t>CION Securities</t>
  </si>
  <si>
    <t>Dealer manager fee rate</t>
  </si>
  <si>
    <t>2.00%</t>
  </si>
  <si>
    <t>0.55%</t>
  </si>
  <si>
    <t>ICON Capital</t>
  </si>
  <si>
    <t>Management fee rate</t>
  </si>
  <si>
    <t>3.50%</t>
  </si>
  <si>
    <t>Acquisition fee rate</t>
  </si>
  <si>
    <t>Fees and commissions, other</t>
  </si>
  <si>
    <t>ICON Capital | Management fees</t>
  </si>
  <si>
    <t>ICON Capital | Administrative expense reimbursements</t>
  </si>
  <si>
    <t>ICON Capital | Acquisition fees</t>
  </si>
  <si>
    <t>Maximum</t>
  </si>
  <si>
    <t>Organization and offering fee rate</t>
  </si>
  <si>
    <t>1.44%</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1679</v>
      </c>
    </row>
    <row r="6" spans="1:3">
      <c r="A6" s="4" t="s">
        <v>8</v>
      </c>
      <c r="B6" s="4" t="s">
        <v>9</v>
      </c>
    </row>
    <row r="7" spans="1:3">
      <c r="A7" s="4" t="s">
        <v>10</v>
      </c>
      <c r="B7" s="4" t="s">
        <v>11</v>
      </c>
    </row>
    <row r="8" spans="1:3">
      <c r="A8" s="4" t="s">
        <v>12</v>
      </c>
      <c r="B8" s="6" t="n">
        <v>2016</v>
      </c>
    </row>
    <row r="9" spans="1:3">
      <c r="A9" s="4" t="s">
        <v>13</v>
      </c>
      <c r="B9" s="5" t="s">
        <v>14</v>
      </c>
    </row>
    <row r="10" spans="1:3">
      <c r="A10" s="4" t="s">
        <v>15</v>
      </c>
      <c r="B10" s="4" t="s">
        <v>16</v>
      </c>
    </row>
    <row r="11" spans="1:3">
      <c r="A11" s="4" t="s">
        <v>17</v>
      </c>
      <c r="B11" s="4" t="s">
        <v>18</v>
      </c>
    </row>
    <row r="12" spans="1:3">
      <c r="A12" s="4" t="s">
        <v>19</v>
      </c>
      <c r="B12" s="4" t="s">
        <v>20</v>
      </c>
    </row>
    <row r="13" spans="1:3">
      <c r="A13" s="4" t="s">
        <v>21</v>
      </c>
    </row>
    <row r="14" spans="1:3">
      <c r="A14" s="3" t="s">
        <v>4</v>
      </c>
    </row>
    <row r="15" spans="1:3">
      <c r="A15" s="4" t="s">
        <v>22</v>
      </c>
      <c r="C15" s="6" t="n">
        <v>17189</v>
      </c>
    </row>
    <row r="16" spans="1:3">
      <c r="A16" s="4" t="s">
        <v>23</v>
      </c>
    </row>
    <row r="17" spans="1:3">
      <c r="A17" s="3" t="s">
        <v>4</v>
      </c>
    </row>
    <row r="18" spans="1:3">
      <c r="A18" s="4" t="s">
        <v>22</v>
      </c>
      <c r="C18" s="6" t="n">
        <v>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139</v>
      </c>
      <c r="B1" s="2" t="s">
        <v>1</v>
      </c>
    </row>
    <row r="2" spans="1:2">
      <c r="B2" s="2" t="s">
        <v>2</v>
      </c>
    </row>
    <row r="3" spans="1:2">
      <c r="A3" s="3" t="s">
        <v>118</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21</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124</v>
      </c>
    </row>
    <row r="4" spans="1:2">
      <c r="A4" s="4" t="s">
        <v>125</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1"/>
    <col customWidth="1" max="2" min="2" width="80"/>
  </cols>
  <sheetData>
    <row r="1" spans="1:2">
      <c r="A1" s="1" t="s">
        <v>151</v>
      </c>
      <c r="B1" s="2" t="s">
        <v>1</v>
      </c>
    </row>
    <row r="2" spans="1:2">
      <c r="B2" s="2" t="s">
        <v>2</v>
      </c>
    </row>
    <row r="3" spans="1:2">
      <c r="A3" s="4" t="s">
        <v>152</v>
      </c>
    </row>
    <row r="4" spans="1:2">
      <c r="A4" s="3" t="s">
        <v>153</v>
      </c>
    </row>
    <row r="5" spans="1:2">
      <c r="A5" s="4" t="s">
        <v>154</v>
      </c>
      <c r="B5" s="4" t="s">
        <v>155</v>
      </c>
    </row>
    <row r="6" spans="1:2">
      <c r="A6" s="4" t="s">
        <v>156</v>
      </c>
    </row>
    <row r="7" spans="1:2">
      <c r="A7" s="3" t="s">
        <v>153</v>
      </c>
    </row>
    <row r="8" spans="1:2">
      <c r="A8" s="4" t="s">
        <v>154</v>
      </c>
      <c r="B8" s="4" t="s">
        <v>157</v>
      </c>
    </row>
    <row r="9" spans="1:2">
      <c r="A9" s="4" t="s">
        <v>158</v>
      </c>
    </row>
    <row r="10" spans="1:2">
      <c r="A10" s="3" t="s">
        <v>153</v>
      </c>
    </row>
    <row r="11" spans="1:2">
      <c r="A11" s="4" t="s">
        <v>154</v>
      </c>
      <c r="B11" s="4" t="s">
        <v>159</v>
      </c>
    </row>
    <row r="12" spans="1:2">
      <c r="A12" s="4" t="s">
        <v>160</v>
      </c>
    </row>
    <row r="13" spans="1:2">
      <c r="A13" s="3" t="s">
        <v>153</v>
      </c>
    </row>
    <row r="14" spans="1:2">
      <c r="A14" s="4" t="s">
        <v>154</v>
      </c>
      <c r="B14" s="4" t="s">
        <v>161</v>
      </c>
    </row>
    <row r="15" spans="1:2">
      <c r="A15" s="4" t="s">
        <v>162</v>
      </c>
    </row>
    <row r="16" spans="1:2">
      <c r="A16" s="3" t="s">
        <v>153</v>
      </c>
    </row>
    <row r="17" spans="1:2">
      <c r="A17" s="4" t="s">
        <v>154</v>
      </c>
      <c r="B17" s="4" t="s">
        <v>163</v>
      </c>
    </row>
    <row r="18" spans="1:2">
      <c r="A18" s="4" t="s">
        <v>164</v>
      </c>
    </row>
    <row r="19" spans="1:2">
      <c r="A19" s="3" t="s">
        <v>153</v>
      </c>
    </row>
    <row r="20" spans="1:2">
      <c r="A20" s="4" t="s">
        <v>154</v>
      </c>
      <c r="B20"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6</v>
      </c>
      <c r="B1" s="2" t="s">
        <v>1</v>
      </c>
    </row>
    <row r="2" spans="1:2">
      <c r="B2" s="2" t="s">
        <v>2</v>
      </c>
    </row>
    <row r="3" spans="1:2">
      <c r="A3" s="3" t="s">
        <v>134</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7"/>
    <col customWidth="1" max="3" min="3" width="52"/>
    <col customWidth="1" max="4" min="4" width="21"/>
    <col customWidth="1" max="5" min="5" width="21"/>
  </cols>
  <sheetData>
    <row r="1" spans="1:5">
      <c r="A1" s="1" t="s">
        <v>169</v>
      </c>
      <c r="B1" s="2" t="s">
        <v>170</v>
      </c>
      <c r="C1" s="2" t="s">
        <v>171</v>
      </c>
    </row>
    <row r="2" spans="1:5">
      <c r="B2" s="2" t="s">
        <v>172</v>
      </c>
      <c r="C2" s="2" t="s">
        <v>173</v>
      </c>
      <c r="D2" s="2" t="s">
        <v>174</v>
      </c>
      <c r="E2" s="2" t="s">
        <v>175</v>
      </c>
    </row>
    <row r="3" spans="1:5">
      <c r="A3" s="4" t="s">
        <v>176</v>
      </c>
      <c r="C3" s="6" t="n">
        <v>2</v>
      </c>
    </row>
    <row r="4" spans="1:5">
      <c r="A4" s="4" t="s">
        <v>177</v>
      </c>
      <c r="C4" s="7" t="n">
        <v>250000000</v>
      </c>
    </row>
    <row r="5" spans="1:5">
      <c r="A5" s="4" t="s">
        <v>178</v>
      </c>
      <c r="C5" s="6" t="n">
        <v>9000000</v>
      </c>
    </row>
    <row r="6" spans="1:5">
      <c r="A6" s="4" t="s">
        <v>179</v>
      </c>
      <c r="E6" s="7" t="n">
        <v>1200000</v>
      </c>
    </row>
    <row r="7" spans="1:5">
      <c r="A7" s="4" t="s">
        <v>180</v>
      </c>
      <c r="D7" s="7" t="n">
        <v>12500000</v>
      </c>
    </row>
    <row r="8" spans="1:5">
      <c r="A8" s="4" t="s">
        <v>181</v>
      </c>
      <c r="E8" s="7" t="n">
        <v>1000</v>
      </c>
    </row>
    <row r="9" spans="1:5">
      <c r="A9" s="4" t="s">
        <v>182</v>
      </c>
      <c r="C9" s="7" t="n">
        <v>17469610</v>
      </c>
    </row>
    <row r="10" spans="1:5">
      <c r="A10" s="4" t="s">
        <v>183</v>
      </c>
      <c r="B10" s="7" t="n">
        <v>1198531</v>
      </c>
    </row>
    <row r="11" spans="1:5">
      <c r="A11" s="4" t="s">
        <v>184</v>
      </c>
      <c r="B11" s="6" t="n">
        <v>347547</v>
      </c>
    </row>
    <row r="12" spans="1:5">
      <c r="A12" s="4" t="s">
        <v>185</v>
      </c>
      <c r="B12" s="6" t="n">
        <v>8418</v>
      </c>
    </row>
    <row r="13" spans="1:5">
      <c r="A13" s="4" t="s">
        <v>186</v>
      </c>
      <c r="B13" s="7" t="n">
        <v>161422</v>
      </c>
    </row>
    <row r="14" spans="1:5">
      <c r="A14" s="4" t="s">
        <v>21</v>
      </c>
    </row>
    <row r="15" spans="1:5">
      <c r="A15" s="4" t="s">
        <v>187</v>
      </c>
      <c r="B15" s="6" t="n">
        <v>17189</v>
      </c>
      <c r="C15" s="6" t="n">
        <v>17189</v>
      </c>
    </row>
    <row r="16" spans="1:5">
      <c r="A16" s="4" t="s">
        <v>188</v>
      </c>
      <c r="C16" s="6" t="n">
        <v>351</v>
      </c>
    </row>
    <row r="17" spans="1:5">
      <c r="A17" s="4" t="s">
        <v>189</v>
      </c>
      <c r="C17" s="6" t="n">
        <v>404</v>
      </c>
    </row>
    <row r="18" spans="1:5">
      <c r="A18" s="4" t="s">
        <v>23</v>
      </c>
    </row>
    <row r="19" spans="1:5">
      <c r="A19" s="4" t="s">
        <v>187</v>
      </c>
      <c r="B19" s="6" t="n">
        <v>410</v>
      </c>
      <c r="C19" s="6" t="n">
        <v>410</v>
      </c>
    </row>
    <row r="20" spans="1:5">
      <c r="A20" s="4" t="s">
        <v>188</v>
      </c>
      <c r="C20" s="6" t="n">
        <v>6</v>
      </c>
    </row>
    <row r="21" spans="1:5">
      <c r="A21" s="4" t="s">
        <v>189</v>
      </c>
      <c r="C21" s="6" t="n">
        <v>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4</v>
      </c>
      <c r="B1" s="2" t="s">
        <v>2</v>
      </c>
      <c r="C1" s="2" t="s">
        <v>25</v>
      </c>
    </row>
    <row r="2" spans="1:3">
      <c r="A2" s="3" t="s">
        <v>26</v>
      </c>
    </row>
    <row r="3" spans="1:3">
      <c r="A3" s="4" t="s">
        <v>27</v>
      </c>
      <c r="B3" s="7" t="n">
        <v>7297772</v>
      </c>
      <c r="C3" s="7" t="n">
        <v>1672868</v>
      </c>
    </row>
    <row r="4" spans="1:3">
      <c r="A4" s="4" t="s">
        <v>28</v>
      </c>
      <c r="B4" s="6" t="n">
        <v>0</v>
      </c>
      <c r="C4" s="6" t="n">
        <v>2618465</v>
      </c>
    </row>
    <row r="5" spans="1:3">
      <c r="A5" s="4" t="s">
        <v>29</v>
      </c>
      <c r="B5" s="6" t="n">
        <v>4553446</v>
      </c>
      <c r="C5" s="6" t="n">
        <v>6565745</v>
      </c>
    </row>
    <row r="6" spans="1:3">
      <c r="A6" s="4" t="s">
        <v>30</v>
      </c>
      <c r="B6" s="6" t="n">
        <v>3373840</v>
      </c>
      <c r="C6" s="6" t="n">
        <v>8164949</v>
      </c>
    </row>
    <row r="7" spans="1:3">
      <c r="A7" s="4" t="s">
        <v>31</v>
      </c>
      <c r="B7" s="6" t="n">
        <v>49769</v>
      </c>
      <c r="C7" s="6" t="n">
        <v>100162</v>
      </c>
    </row>
    <row r="8" spans="1:3">
      <c r="A8" s="4" t="s">
        <v>32</v>
      </c>
      <c r="B8" s="6" t="n">
        <v>15274827</v>
      </c>
      <c r="C8" s="6" t="n">
        <v>19122189</v>
      </c>
    </row>
    <row r="9" spans="1:3">
      <c r="A9" s="3" t="s">
        <v>33</v>
      </c>
    </row>
    <row r="10" spans="1:3">
      <c r="A10" s="4" t="s">
        <v>34</v>
      </c>
      <c r="B10" s="6" t="n">
        <v>105394</v>
      </c>
      <c r="C10" s="6" t="n">
        <v>553021</v>
      </c>
    </row>
    <row r="11" spans="1:3">
      <c r="A11" s="4" t="s">
        <v>35</v>
      </c>
      <c r="B11" s="6" t="n">
        <v>0</v>
      </c>
      <c r="C11" s="6" t="n">
        <v>1500000</v>
      </c>
    </row>
    <row r="12" spans="1:3">
      <c r="A12" s="4" t="s">
        <v>36</v>
      </c>
      <c r="B12" s="6" t="n">
        <v>482190</v>
      </c>
      <c r="C12" s="6" t="n">
        <v>572469</v>
      </c>
    </row>
    <row r="13" spans="1:3">
      <c r="A13" s="4" t="s">
        <v>37</v>
      </c>
      <c r="B13" s="6" t="n">
        <v>587584</v>
      </c>
      <c r="C13" s="6" t="n">
        <v>2625490</v>
      </c>
    </row>
    <row r="14" spans="1:3">
      <c r="A14" s="4" t="s">
        <v>38</v>
      </c>
      <c r="B14" s="4" t="s">
        <v>39</v>
      </c>
      <c r="C14" s="4" t="s">
        <v>39</v>
      </c>
    </row>
    <row r="15" spans="1:3">
      <c r="A15" s="3" t="s">
        <v>40</v>
      </c>
    </row>
    <row r="16" spans="1:3">
      <c r="A16" s="4" t="s">
        <v>41</v>
      </c>
      <c r="B16" s="6" t="n">
        <v>12503875</v>
      </c>
      <c r="C16" s="6" t="n">
        <v>13351869</v>
      </c>
    </row>
    <row r="17" spans="1:3">
      <c r="A17" s="4" t="s">
        <v>42</v>
      </c>
      <c r="B17" s="6" t="n">
        <v>2183368</v>
      </c>
      <c r="C17" s="6" t="n">
        <v>3144830</v>
      </c>
    </row>
    <row r="18" spans="1:3">
      <c r="A18" s="4" t="s">
        <v>43</v>
      </c>
      <c r="B18" s="6" t="n">
        <v>14687243</v>
      </c>
      <c r="C18" s="6" t="n">
        <v>16496699</v>
      </c>
    </row>
    <row r="19" spans="1:3">
      <c r="A19" s="4" t="s">
        <v>44</v>
      </c>
      <c r="B19" s="6" t="n">
        <v>15274827</v>
      </c>
      <c r="C19" s="6" t="n">
        <v>19122189</v>
      </c>
    </row>
    <row r="20" spans="1:3">
      <c r="A20" s="4" t="s">
        <v>21</v>
      </c>
    </row>
    <row r="21" spans="1:3">
      <c r="A21" s="3" t="s">
        <v>40</v>
      </c>
    </row>
    <row r="22" spans="1:3">
      <c r="A22" s="4" t="s">
        <v>40</v>
      </c>
      <c r="B22" s="6" t="n">
        <v>12210346</v>
      </c>
      <c r="C22" s="6" t="n">
        <v>13039024</v>
      </c>
    </row>
    <row r="23" spans="1:3">
      <c r="A23" s="4" t="s">
        <v>23</v>
      </c>
    </row>
    <row r="24" spans="1:3">
      <c r="A24" s="3" t="s">
        <v>40</v>
      </c>
    </row>
    <row r="25" spans="1:3">
      <c r="A25" s="4" t="s">
        <v>40</v>
      </c>
      <c r="B25" s="7" t="n">
        <v>293529</v>
      </c>
      <c r="C25" s="7" t="n">
        <v>3128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90</v>
      </c>
      <c r="B1" s="2" t="s">
        <v>2</v>
      </c>
      <c r="C1" s="2" t="s">
        <v>25</v>
      </c>
    </row>
    <row r="2" spans="1:3">
      <c r="A2" s="3" t="s">
        <v>121</v>
      </c>
    </row>
    <row r="3" spans="1:3">
      <c r="A3" s="4" t="s">
        <v>191</v>
      </c>
      <c r="B3" s="7" t="n">
        <v>0</v>
      </c>
      <c r="C3" s="7" t="n">
        <v>0</v>
      </c>
    </row>
    <row r="4" spans="1:3">
      <c r="A4" s="4" t="s">
        <v>192</v>
      </c>
      <c r="B4" s="6" t="n">
        <v>0</v>
      </c>
      <c r="C4" s="6" t="n">
        <v>0</v>
      </c>
    </row>
    <row r="5" spans="1:3">
      <c r="A5" s="4" t="s">
        <v>193</v>
      </c>
      <c r="B5" s="6" t="n">
        <v>0</v>
      </c>
      <c r="C5" s="6" t="n">
        <v>2500000</v>
      </c>
    </row>
    <row r="6" spans="1:3">
      <c r="A6" s="4" t="s">
        <v>194</v>
      </c>
      <c r="B6" s="6" t="n">
        <v>0</v>
      </c>
      <c r="C6" s="6" t="n">
        <v>157881</v>
      </c>
    </row>
    <row r="7" spans="1:3">
      <c r="A7" s="4" t="s">
        <v>195</v>
      </c>
      <c r="B7" s="6" t="n">
        <v>0</v>
      </c>
      <c r="C7" s="6" t="n">
        <v>-39416</v>
      </c>
    </row>
    <row r="8" spans="1:3">
      <c r="A8" s="4" t="s">
        <v>28</v>
      </c>
      <c r="B8" s="7" t="n">
        <v>0</v>
      </c>
      <c r="C8" s="7" t="n">
        <v>261846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196</v>
      </c>
      <c r="B1" s="2" t="s">
        <v>197</v>
      </c>
      <c r="C1" s="2" t="s">
        <v>2</v>
      </c>
      <c r="D1" s="2" t="s">
        <v>47</v>
      </c>
    </row>
    <row r="2" spans="1:4">
      <c r="A2" s="3" t="s">
        <v>198</v>
      </c>
    </row>
    <row r="3" spans="1:4">
      <c r="A3" s="4" t="s">
        <v>100</v>
      </c>
      <c r="C3" s="7" t="n">
        <v>2500000</v>
      </c>
      <c r="D3" s="7" t="n">
        <v>0</v>
      </c>
    </row>
    <row r="4" spans="1:4">
      <c r="A4" s="4" t="s">
        <v>199</v>
      </c>
    </row>
    <row r="5" spans="1:4">
      <c r="A5" s="3" t="s">
        <v>198</v>
      </c>
    </row>
    <row r="6" spans="1:4">
      <c r="A6" s="4" t="s">
        <v>100</v>
      </c>
      <c r="B6" s="7" t="n">
        <v>2581944</v>
      </c>
    </row>
    <row r="7" spans="1:4">
      <c r="A7" s="4" t="s">
        <v>200</v>
      </c>
      <c r="B7" s="7" t="n">
        <v>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01</v>
      </c>
      <c r="B1" s="2" t="s">
        <v>2</v>
      </c>
      <c r="C1" s="2" t="s">
        <v>25</v>
      </c>
    </row>
    <row r="2" spans="1:3">
      <c r="A2" s="3" t="s">
        <v>124</v>
      </c>
    </row>
    <row r="3" spans="1:3">
      <c r="A3" s="4" t="s">
        <v>202</v>
      </c>
      <c r="B3" s="7" t="n">
        <v>0</v>
      </c>
      <c r="C3" s="7" t="n">
        <v>0</v>
      </c>
    </row>
    <row r="4" spans="1:3">
      <c r="A4" s="4" t="s">
        <v>203</v>
      </c>
      <c r="B4" s="6" t="n">
        <v>0</v>
      </c>
      <c r="C4" s="6" t="n">
        <v>0</v>
      </c>
    </row>
    <row r="5" spans="1:3">
      <c r="A5" s="4" t="s">
        <v>204</v>
      </c>
      <c r="B5" s="6" t="n">
        <v>3278164</v>
      </c>
      <c r="C5" s="6" t="n">
        <v>5706052</v>
      </c>
    </row>
    <row r="6" spans="1:3">
      <c r="A6" s="4" t="s">
        <v>205</v>
      </c>
      <c r="B6" s="6" t="n">
        <v>1546793</v>
      </c>
      <c r="C6" s="6" t="n">
        <v>1558749</v>
      </c>
    </row>
    <row r="7" spans="1:3">
      <c r="A7" s="4" t="s">
        <v>194</v>
      </c>
      <c r="B7" s="6" t="n">
        <v>34985</v>
      </c>
      <c r="C7" s="6" t="n">
        <v>87548</v>
      </c>
    </row>
    <row r="8" spans="1:3">
      <c r="A8" s="4" t="s">
        <v>206</v>
      </c>
      <c r="B8" s="6" t="n">
        <v>-306496</v>
      </c>
      <c r="C8" s="6" t="n">
        <v>-786604</v>
      </c>
    </row>
    <row r="9" spans="1:3">
      <c r="A9" s="4" t="s">
        <v>29</v>
      </c>
      <c r="B9" s="7" t="n">
        <v>4553446</v>
      </c>
      <c r="C9" s="7" t="n">
        <v>656574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L1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1"/>
    <col customWidth="1" max="7" min="7" width="21"/>
    <col customWidth="1" max="8" min="8" width="21"/>
    <col customWidth="1" max="9" min="9" width="37"/>
    <col customWidth="1" max="10" min="10" width="21"/>
    <col customWidth="1" max="11" min="11" width="37"/>
    <col customWidth="1" max="12" min="12" width="21"/>
  </cols>
  <sheetData>
    <row r="1" spans="1:12">
      <c r="A1" s="1" t="s">
        <v>207</v>
      </c>
      <c r="B1" s="2" t="s">
        <v>208</v>
      </c>
      <c r="C1" s="2" t="s">
        <v>209</v>
      </c>
      <c r="D1" s="2" t="s">
        <v>210</v>
      </c>
      <c r="E1" s="2" t="s">
        <v>211</v>
      </c>
      <c r="F1" s="2" t="s">
        <v>212</v>
      </c>
      <c r="G1" s="2" t="s">
        <v>213</v>
      </c>
      <c r="H1" s="2" t="s">
        <v>214</v>
      </c>
      <c r="I1" s="2" t="s">
        <v>215</v>
      </c>
      <c r="J1" s="2" t="s">
        <v>216</v>
      </c>
      <c r="K1" s="2" t="s">
        <v>215</v>
      </c>
      <c r="L1" s="2" t="s">
        <v>216</v>
      </c>
    </row>
    <row r="2" spans="1:12">
      <c r="A2" s="3" t="s">
        <v>217</v>
      </c>
    </row>
    <row r="3" spans="1:12">
      <c r="A3" s="4" t="s">
        <v>218</v>
      </c>
      <c r="I3" s="7" t="n">
        <v>142831</v>
      </c>
      <c r="J3" s="7" t="n">
        <v>144268</v>
      </c>
      <c r="K3" s="7" t="n">
        <v>607371</v>
      </c>
      <c r="L3" s="7" t="n">
        <v>414160</v>
      </c>
    </row>
    <row r="4" spans="1:12">
      <c r="A4" s="4" t="s">
        <v>49</v>
      </c>
      <c r="I4" s="7" t="n">
        <v>94133</v>
      </c>
      <c r="J4" s="6" t="n">
        <v>259780</v>
      </c>
      <c r="K4" s="7" t="n">
        <v>515619</v>
      </c>
      <c r="L4" s="6" t="n">
        <v>836906</v>
      </c>
    </row>
    <row r="5" spans="1:12">
      <c r="A5" s="4" t="s">
        <v>219</v>
      </c>
      <c r="I5" s="6" t="n">
        <v>5</v>
      </c>
      <c r="K5" s="6" t="n">
        <v>5</v>
      </c>
    </row>
    <row r="6" spans="1:12">
      <c r="A6" s="4" t="s">
        <v>220</v>
      </c>
      <c r="K6" s="4" t="s">
        <v>221</v>
      </c>
    </row>
    <row r="7" spans="1:12">
      <c r="A7" s="4" t="s">
        <v>222</v>
      </c>
      <c r="K7" s="7" t="n">
        <v>0</v>
      </c>
      <c r="L7" s="6" t="n">
        <v>1014355</v>
      </c>
    </row>
    <row r="8" spans="1:12">
      <c r="A8" s="4" t="s">
        <v>51</v>
      </c>
      <c r="I8" s="7" t="n">
        <v>0</v>
      </c>
      <c r="J8" s="6" t="n">
        <v>0</v>
      </c>
      <c r="K8" s="6" t="n">
        <v>19566</v>
      </c>
      <c r="L8" s="6" t="n">
        <v>0</v>
      </c>
    </row>
    <row r="9" spans="1:12">
      <c r="A9" s="4" t="s">
        <v>223</v>
      </c>
    </row>
    <row r="10" spans="1:12">
      <c r="A10" s="3" t="s">
        <v>153</v>
      </c>
    </row>
    <row r="11" spans="1:12">
      <c r="A11" s="4" t="s">
        <v>224</v>
      </c>
      <c r="F11" s="7" t="n">
        <v>2991400</v>
      </c>
    </row>
    <row r="12" spans="1:12">
      <c r="A12" s="4" t="s">
        <v>225</v>
      </c>
      <c r="F12" s="6" t="n">
        <v>448710</v>
      </c>
    </row>
    <row r="13" spans="1:12">
      <c r="A13" s="3" t="s">
        <v>217</v>
      </c>
    </row>
    <row r="14" spans="1:12">
      <c r="A14" s="4" t="s">
        <v>226</v>
      </c>
      <c r="I14" s="6" t="n">
        <v>0</v>
      </c>
      <c r="J14" s="6" t="n">
        <v>1906537</v>
      </c>
      <c r="K14" s="6" t="n">
        <v>0</v>
      </c>
      <c r="L14" s="6" t="n">
        <v>5719612</v>
      </c>
    </row>
    <row r="15" spans="1:12">
      <c r="A15" s="4" t="s">
        <v>227</v>
      </c>
      <c r="I15" s="6" t="n">
        <v>0</v>
      </c>
      <c r="J15" s="6" t="n">
        <v>254338</v>
      </c>
      <c r="K15" s="6" t="n">
        <v>-2017</v>
      </c>
      <c r="L15" s="6" t="n">
        <v>764617</v>
      </c>
    </row>
    <row r="16" spans="1:12">
      <c r="A16" s="4" t="s">
        <v>218</v>
      </c>
      <c r="I16" s="6" t="n">
        <v>0</v>
      </c>
      <c r="J16" s="6" t="n">
        <v>43326</v>
      </c>
      <c r="K16" s="6" t="n">
        <v>-399</v>
      </c>
      <c r="L16" s="6" t="n">
        <v>130294</v>
      </c>
    </row>
    <row r="17" spans="1:12">
      <c r="A17" s="4" t="s">
        <v>228</v>
      </c>
    </row>
    <row r="18" spans="1:12">
      <c r="A18" s="3" t="s">
        <v>153</v>
      </c>
    </row>
    <row r="19" spans="1:12">
      <c r="A19" s="4" t="s">
        <v>224</v>
      </c>
      <c r="C19" s="7" t="n">
        <v>8000000</v>
      </c>
    </row>
    <row r="20" spans="1:12">
      <c r="A20" s="3" t="s">
        <v>217</v>
      </c>
    </row>
    <row r="21" spans="1:12">
      <c r="A21" s="4" t="s">
        <v>226</v>
      </c>
      <c r="I21" s="6" t="n">
        <v>0</v>
      </c>
      <c r="J21" s="6" t="n">
        <v>348738</v>
      </c>
      <c r="K21" s="6" t="n">
        <v>1491704</v>
      </c>
      <c r="L21" s="6" t="n">
        <v>1126627</v>
      </c>
    </row>
    <row r="22" spans="1:12">
      <c r="A22" s="4" t="s">
        <v>227</v>
      </c>
      <c r="I22" s="6" t="n">
        <v>-31685</v>
      </c>
      <c r="J22" s="6" t="n">
        <v>333801</v>
      </c>
      <c r="K22" s="6" t="n">
        <v>1448812</v>
      </c>
      <c r="L22" s="6" t="n">
        <v>1018320</v>
      </c>
    </row>
    <row r="23" spans="1:12">
      <c r="A23" s="4" t="s">
        <v>218</v>
      </c>
      <c r="I23" s="6" t="n">
        <v>-1858</v>
      </c>
      <c r="J23" s="6" t="n">
        <v>42043</v>
      </c>
      <c r="K23" s="6" t="n">
        <v>183304</v>
      </c>
      <c r="L23" s="6" t="n">
        <v>128267</v>
      </c>
    </row>
    <row r="24" spans="1:12">
      <c r="A24" s="4" t="s">
        <v>229</v>
      </c>
      <c r="C24" s="6" t="n">
        <v>1</v>
      </c>
    </row>
    <row r="25" spans="1:12">
      <c r="A25" s="4" t="s">
        <v>49</v>
      </c>
      <c r="C25" s="6" t="n">
        <v>1400000</v>
      </c>
    </row>
    <row r="26" spans="1:12">
      <c r="A26" s="4" t="s">
        <v>164</v>
      </c>
    </row>
    <row r="27" spans="1:12">
      <c r="A27" s="3" t="s">
        <v>217</v>
      </c>
    </row>
    <row r="28" spans="1:12">
      <c r="A28" s="4" t="s">
        <v>226</v>
      </c>
      <c r="I28" s="6" t="n">
        <v>443325</v>
      </c>
      <c r="J28" s="6" t="n">
        <v>486138</v>
      </c>
      <c r="K28" s="6" t="n">
        <v>1489932</v>
      </c>
      <c r="L28" s="6" t="n">
        <v>1871007</v>
      </c>
    </row>
    <row r="29" spans="1:12">
      <c r="A29" s="4" t="s">
        <v>227</v>
      </c>
      <c r="I29" s="6" t="n">
        <v>336942</v>
      </c>
      <c r="J29" s="6" t="n">
        <v>328642</v>
      </c>
      <c r="K29" s="6" t="n">
        <v>1114682</v>
      </c>
      <c r="L29" s="6" t="n">
        <v>1284170</v>
      </c>
    </row>
    <row r="30" spans="1:12">
      <c r="A30" s="4" t="s">
        <v>218</v>
      </c>
      <c r="I30" s="7" t="n">
        <v>34165</v>
      </c>
      <c r="J30" s="6" t="n">
        <v>33414</v>
      </c>
      <c r="K30" s="6" t="n">
        <v>112993</v>
      </c>
      <c r="L30" s="6" t="n">
        <v>130113</v>
      </c>
    </row>
    <row r="31" spans="1:12">
      <c r="A31" s="4" t="s">
        <v>230</v>
      </c>
    </row>
    <row r="32" spans="1:12">
      <c r="A32" s="3" t="s">
        <v>153</v>
      </c>
    </row>
    <row r="33" spans="1:12">
      <c r="A33" s="4" t="s">
        <v>231</v>
      </c>
      <c r="E33" s="6" t="n">
        <v>2</v>
      </c>
    </row>
    <row r="34" spans="1:12">
      <c r="A34" s="4" t="s">
        <v>232</v>
      </c>
      <c r="E34" s="6" t="n">
        <v>2</v>
      </c>
    </row>
    <row r="35" spans="1:12">
      <c r="A35" s="3" t="s">
        <v>217</v>
      </c>
    </row>
    <row r="36" spans="1:12">
      <c r="A36" s="4" t="s">
        <v>233</v>
      </c>
      <c r="I36" s="4" t="s">
        <v>234</v>
      </c>
    </row>
    <row r="37" spans="1:12">
      <c r="A37" s="4" t="s">
        <v>160</v>
      </c>
    </row>
    <row r="38" spans="1:12">
      <c r="A38" s="3" t="s">
        <v>217</v>
      </c>
    </row>
    <row r="39" spans="1:12">
      <c r="A39" s="4" t="s">
        <v>226</v>
      </c>
      <c r="I39" s="7" t="n">
        <v>0</v>
      </c>
      <c r="J39" s="6" t="n">
        <v>254858</v>
      </c>
      <c r="K39" s="6" t="n">
        <v>463524</v>
      </c>
      <c r="L39" s="6" t="n">
        <v>254858</v>
      </c>
    </row>
    <row r="40" spans="1:12">
      <c r="A40" s="4" t="s">
        <v>227</v>
      </c>
      <c r="I40" s="6" t="n">
        <v>0</v>
      </c>
      <c r="J40" s="6" t="n">
        <v>254858</v>
      </c>
      <c r="K40" s="6" t="n">
        <v>482159</v>
      </c>
      <c r="L40" s="6" t="n">
        <v>254858</v>
      </c>
    </row>
    <row r="41" spans="1:12">
      <c r="A41" s="4" t="s">
        <v>218</v>
      </c>
      <c r="I41" s="6" t="n">
        <v>0</v>
      </c>
      <c r="J41" s="6" t="n">
        <v>25486</v>
      </c>
      <c r="K41" s="6" t="n">
        <v>48216</v>
      </c>
      <c r="L41" s="6" t="n">
        <v>25486</v>
      </c>
    </row>
    <row r="42" spans="1:12">
      <c r="A42" s="4" t="s">
        <v>235</v>
      </c>
      <c r="B42" s="4" t="s">
        <v>236</v>
      </c>
    </row>
    <row r="43" spans="1:12">
      <c r="A43" s="4" t="s">
        <v>237</v>
      </c>
      <c r="B43" s="7" t="n">
        <v>9004214</v>
      </c>
    </row>
    <row r="44" spans="1:12">
      <c r="A44" s="4" t="s">
        <v>51</v>
      </c>
      <c r="B44" s="7" t="n">
        <v>0</v>
      </c>
    </row>
    <row r="45" spans="1:12">
      <c r="A45" s="4" t="s">
        <v>162</v>
      </c>
    </row>
    <row r="46" spans="1:12">
      <c r="A46" s="3" t="s">
        <v>217</v>
      </c>
    </row>
    <row r="47" spans="1:12">
      <c r="A47" s="4" t="s">
        <v>226</v>
      </c>
      <c r="I47" s="6" t="n">
        <v>0</v>
      </c>
      <c r="J47" s="6" t="n">
        <v>0</v>
      </c>
      <c r="K47" s="6" t="n">
        <v>599122</v>
      </c>
      <c r="L47" s="6" t="n">
        <v>0</v>
      </c>
    </row>
    <row r="48" spans="1:12">
      <c r="A48" s="4" t="s">
        <v>227</v>
      </c>
      <c r="I48" s="6" t="n">
        <v>0</v>
      </c>
      <c r="J48" s="6" t="n">
        <v>0</v>
      </c>
      <c r="K48" s="6" t="n">
        <v>598822</v>
      </c>
      <c r="L48" s="6" t="n">
        <v>0</v>
      </c>
    </row>
    <row r="49" spans="1:12">
      <c r="A49" s="4" t="s">
        <v>218</v>
      </c>
      <c r="I49" s="6" t="n">
        <v>0</v>
      </c>
      <c r="J49" s="6" t="n">
        <v>0</v>
      </c>
      <c r="K49" s="6" t="n">
        <v>149705</v>
      </c>
      <c r="L49" s="6" t="n">
        <v>0</v>
      </c>
    </row>
    <row r="50" spans="1:12">
      <c r="A50" s="4" t="s">
        <v>235</v>
      </c>
      <c r="B50" s="4" t="s">
        <v>236</v>
      </c>
    </row>
    <row r="51" spans="1:12">
      <c r="A51" s="4" t="s">
        <v>237</v>
      </c>
      <c r="B51" s="7" t="n">
        <v>11551806</v>
      </c>
    </row>
    <row r="52" spans="1:12">
      <c r="A52" s="4" t="s">
        <v>158</v>
      </c>
    </row>
    <row r="53" spans="1:12">
      <c r="A53" s="3" t="s">
        <v>217</v>
      </c>
    </row>
    <row r="54" spans="1:12">
      <c r="A54" s="4" t="s">
        <v>226</v>
      </c>
      <c r="I54" s="6" t="n">
        <v>3295181</v>
      </c>
      <c r="J54" s="6" t="n">
        <v>0</v>
      </c>
      <c r="K54" s="6" t="n">
        <v>9770231</v>
      </c>
      <c r="L54" s="6" t="n">
        <v>0</v>
      </c>
    </row>
    <row r="55" spans="1:12">
      <c r="A55" s="4" t="s">
        <v>227</v>
      </c>
      <c r="I55" s="6" t="n">
        <v>1105236</v>
      </c>
      <c r="J55" s="6" t="n">
        <v>0</v>
      </c>
      <c r="K55" s="6" t="n">
        <v>1135515</v>
      </c>
      <c r="L55" s="6" t="n">
        <v>0</v>
      </c>
    </row>
    <row r="56" spans="1:12">
      <c r="A56" s="4" t="s">
        <v>218</v>
      </c>
      <c r="I56" s="7" t="n">
        <v>110524</v>
      </c>
      <c r="J56" s="7" t="n">
        <v>0</v>
      </c>
      <c r="K56" s="7" t="n">
        <v>113552</v>
      </c>
      <c r="L56" s="7" t="n">
        <v>0</v>
      </c>
    </row>
    <row r="57" spans="1:12">
      <c r="A57" s="4" t="s">
        <v>238</v>
      </c>
    </row>
    <row r="58" spans="1:12">
      <c r="A58" s="3" t="s">
        <v>153</v>
      </c>
    </row>
    <row r="59" spans="1:12">
      <c r="A59" s="4" t="s">
        <v>225</v>
      </c>
      <c r="F59" s="6" t="n">
        <v>88845</v>
      </c>
    </row>
    <row r="60" spans="1:12">
      <c r="A60" s="4" t="s">
        <v>239</v>
      </c>
      <c r="F60" s="7" t="n">
        <v>766466</v>
      </c>
    </row>
    <row r="61" spans="1:12">
      <c r="A61" s="4" t="s">
        <v>240</v>
      </c>
    </row>
    <row r="62" spans="1:12">
      <c r="A62" s="3" t="s">
        <v>217</v>
      </c>
    </row>
    <row r="63" spans="1:12">
      <c r="A63" s="4" t="s">
        <v>49</v>
      </c>
      <c r="C63" s="7" t="n">
        <v>175000</v>
      </c>
    </row>
    <row r="64" spans="1:12">
      <c r="A64" s="4" t="s">
        <v>241</v>
      </c>
    </row>
    <row r="65" spans="1:12">
      <c r="A65" s="3" t="s">
        <v>217</v>
      </c>
    </row>
    <row r="66" spans="1:12">
      <c r="A66" s="4" t="s">
        <v>220</v>
      </c>
      <c r="D66" s="4" t="s">
        <v>242</v>
      </c>
    </row>
    <row r="67" spans="1:12">
      <c r="A67" s="4" t="s">
        <v>243</v>
      </c>
      <c r="D67" s="4" t="s">
        <v>244</v>
      </c>
    </row>
    <row r="68" spans="1:12">
      <c r="A68" s="4" t="s">
        <v>245</v>
      </c>
    </row>
    <row r="69" spans="1:12">
      <c r="A69" s="3" t="s">
        <v>153</v>
      </c>
    </row>
    <row r="70" spans="1:12">
      <c r="A70" s="4" t="s">
        <v>246</v>
      </c>
      <c r="B70" s="4" t="s">
        <v>247</v>
      </c>
    </row>
    <row r="71" spans="1:12">
      <c r="A71" s="4" t="s">
        <v>248</v>
      </c>
    </row>
    <row r="72" spans="1:12">
      <c r="A72" s="3" t="s">
        <v>153</v>
      </c>
    </row>
    <row r="73" spans="1:12">
      <c r="A73" s="4" t="s">
        <v>246</v>
      </c>
      <c r="B73" s="4" t="s">
        <v>249</v>
      </c>
    </row>
    <row r="74" spans="1:12">
      <c r="A74" s="4" t="s">
        <v>250</v>
      </c>
    </row>
    <row r="75" spans="1:12">
      <c r="A75" s="3" t="s">
        <v>153</v>
      </c>
    </row>
    <row r="76" spans="1:12">
      <c r="A76" s="4" t="s">
        <v>246</v>
      </c>
      <c r="F76" s="4" t="s">
        <v>251</v>
      </c>
    </row>
    <row r="77" spans="1:12">
      <c r="A77" s="4" t="s">
        <v>252</v>
      </c>
    </row>
    <row r="78" spans="1:12">
      <c r="A78" s="3" t="s">
        <v>153</v>
      </c>
    </row>
    <row r="79" spans="1:12">
      <c r="A79" s="4" t="s">
        <v>246</v>
      </c>
      <c r="C79" s="4" t="s">
        <v>253</v>
      </c>
    </row>
    <row r="80" spans="1:12">
      <c r="A80" s="4" t="s">
        <v>254</v>
      </c>
    </row>
    <row r="81" spans="1:12">
      <c r="A81" s="3" t="s">
        <v>153</v>
      </c>
    </row>
    <row r="82" spans="1:12">
      <c r="A82" s="4" t="s">
        <v>246</v>
      </c>
      <c r="I82" s="4" t="s">
        <v>247</v>
      </c>
      <c r="K82" s="4" t="s">
        <v>247</v>
      </c>
    </row>
    <row r="83" spans="1:12">
      <c r="A83" s="4" t="s">
        <v>255</v>
      </c>
    </row>
    <row r="84" spans="1:12">
      <c r="A84" s="3" t="s">
        <v>153</v>
      </c>
    </row>
    <row r="85" spans="1:12">
      <c r="A85" s="4" t="s">
        <v>246</v>
      </c>
      <c r="E85" s="4" t="s">
        <v>247</v>
      </c>
    </row>
    <row r="86" spans="1:12">
      <c r="A86" s="3" t="s">
        <v>217</v>
      </c>
    </row>
    <row r="87" spans="1:12">
      <c r="A87" s="4" t="s">
        <v>256</v>
      </c>
      <c r="E87" s="7" t="n">
        <v>130000000</v>
      </c>
      <c r="G87" s="7" t="n">
        <v>10221000</v>
      </c>
    </row>
    <row r="88" spans="1:12">
      <c r="A88" s="4" t="s">
        <v>257</v>
      </c>
      <c r="D88" s="7" t="n">
        <v>8250000</v>
      </c>
      <c r="H88" s="7" t="n">
        <v>8250000</v>
      </c>
    </row>
    <row r="89" spans="1:12">
      <c r="A89" s="4" t="s">
        <v>258</v>
      </c>
      <c r="D89" s="6" t="n">
        <v>45500000</v>
      </c>
      <c r="H89" s="6" t="n">
        <v>45500000</v>
      </c>
    </row>
    <row r="90" spans="1:12">
      <c r="A90" s="4" t="s">
        <v>259</v>
      </c>
      <c r="D90" s="7" t="n">
        <v>11250000</v>
      </c>
      <c r="H90" s="7" t="n">
        <v>11250000</v>
      </c>
    </row>
    <row r="91" spans="1:12">
      <c r="A91" s="4" t="s">
        <v>222</v>
      </c>
      <c r="G91" s="7" t="n">
        <v>2377250</v>
      </c>
    </row>
    <row r="92" spans="1:12">
      <c r="A92" s="4" t="s">
        <v>260</v>
      </c>
    </row>
    <row r="93" spans="1:12">
      <c r="A93" s="3" t="s">
        <v>217</v>
      </c>
    </row>
    <row r="94" spans="1:12">
      <c r="A94" s="4" t="s">
        <v>51</v>
      </c>
      <c r="B94" s="7" t="n">
        <v>17681</v>
      </c>
    </row>
    <row r="95" spans="1:12">
      <c r="A95" s="4" t="s">
        <v>261</v>
      </c>
    </row>
    <row r="96" spans="1:12">
      <c r="A96" s="3" t="s">
        <v>153</v>
      </c>
    </row>
    <row r="97" spans="1:12">
      <c r="A97" s="4" t="s">
        <v>246</v>
      </c>
      <c r="B97" s="4" t="s">
        <v>262</v>
      </c>
    </row>
    <row r="98" spans="1:12">
      <c r="A98" s="4" t="s">
        <v>263</v>
      </c>
    </row>
    <row r="99" spans="1:12">
      <c r="A99" s="3" t="s">
        <v>153</v>
      </c>
    </row>
    <row r="100" spans="1:12">
      <c r="A100" s="4" t="s">
        <v>246</v>
      </c>
      <c r="E100" s="4" t="s">
        <v>264</v>
      </c>
    </row>
    <row r="101" spans="1:12">
      <c r="A101" s="4" t="s">
        <v>265</v>
      </c>
    </row>
    <row r="102" spans="1:12">
      <c r="A102" s="3" t="s">
        <v>153</v>
      </c>
    </row>
    <row r="103" spans="1:12">
      <c r="A103" s="4" t="s">
        <v>246</v>
      </c>
      <c r="B103" s="4" t="s">
        <v>266</v>
      </c>
    </row>
    <row r="104" spans="1:12">
      <c r="A104" s="4" t="s">
        <v>267</v>
      </c>
    </row>
    <row r="105" spans="1:12">
      <c r="A105" s="3" t="s">
        <v>153</v>
      </c>
    </row>
    <row r="106" spans="1:12">
      <c r="A106" s="4" t="s">
        <v>246</v>
      </c>
      <c r="B106" s="4" t="s">
        <v>268</v>
      </c>
    </row>
    <row r="107" spans="1:12">
      <c r="A107" s="4" t="s">
        <v>269</v>
      </c>
    </row>
    <row r="108" spans="1:12">
      <c r="A108" s="3" t="s">
        <v>153</v>
      </c>
    </row>
    <row r="109" spans="1:12">
      <c r="A109" s="4" t="s">
        <v>246</v>
      </c>
      <c r="E109" s="4" t="s">
        <v>26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8"/>
    <col customWidth="1" max="5" min="5" width="21"/>
    <col customWidth="1" max="6" min="6" width="21"/>
  </cols>
  <sheetData>
    <row r="1" spans="1:6">
      <c r="A1" s="1" t="s">
        <v>270</v>
      </c>
      <c r="B1" s="2" t="s">
        <v>271</v>
      </c>
      <c r="C1" s="2" t="s">
        <v>272</v>
      </c>
      <c r="D1" s="2" t="s">
        <v>273</v>
      </c>
      <c r="E1" s="2" t="s">
        <v>216</v>
      </c>
      <c r="F1" s="2" t="s">
        <v>213</v>
      </c>
    </row>
    <row r="2" spans="1:6">
      <c r="A2" s="3" t="s">
        <v>131</v>
      </c>
    </row>
    <row r="3" spans="1:6">
      <c r="A3" s="4" t="s">
        <v>274</v>
      </c>
      <c r="D3" s="7" t="n">
        <v>5000000</v>
      </c>
    </row>
    <row r="4" spans="1:6">
      <c r="A4" s="4" t="s">
        <v>275</v>
      </c>
      <c r="D4" s="6" t="n">
        <v>5</v>
      </c>
    </row>
    <row r="5" spans="1:6">
      <c r="A5" s="4" t="s">
        <v>220</v>
      </c>
      <c r="D5" s="4" t="s">
        <v>221</v>
      </c>
    </row>
    <row r="6" spans="1:6">
      <c r="A6" s="4" t="s">
        <v>276</v>
      </c>
      <c r="D6" s="4" t="s">
        <v>277</v>
      </c>
    </row>
    <row r="7" spans="1:6">
      <c r="A7" s="4" t="s">
        <v>278</v>
      </c>
      <c r="D7" s="4" t="s">
        <v>279</v>
      </c>
    </row>
    <row r="8" spans="1:6">
      <c r="A8" s="4" t="s">
        <v>280</v>
      </c>
      <c r="D8" s="7" t="n">
        <v>0</v>
      </c>
      <c r="F8" s="7" t="n">
        <v>1500000</v>
      </c>
    </row>
    <row r="9" spans="1:6">
      <c r="A9" s="4" t="s">
        <v>281</v>
      </c>
      <c r="B9" s="7" t="n">
        <v>500000</v>
      </c>
      <c r="C9" s="7" t="n">
        <v>1000000</v>
      </c>
      <c r="D9" s="6" t="n">
        <v>1500000</v>
      </c>
      <c r="E9" s="7" t="n">
        <v>0</v>
      </c>
    </row>
    <row r="10" spans="1:6">
      <c r="A10" s="4" t="s">
        <v>282</v>
      </c>
      <c r="D10" s="7" t="n">
        <v>146965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283</v>
      </c>
      <c r="B1" s="2" t="s">
        <v>46</v>
      </c>
      <c r="F1" s="2" t="s">
        <v>1</v>
      </c>
      <c r="H1" s="2" t="s">
        <v>171</v>
      </c>
    </row>
    <row r="2" spans="1:9">
      <c r="B2" s="2" t="s">
        <v>2</v>
      </c>
      <c r="C2" s="2" t="s">
        <v>284</v>
      </c>
      <c r="D2" s="2" t="s">
        <v>285</v>
      </c>
      <c r="E2" s="2" t="s">
        <v>47</v>
      </c>
      <c r="F2" s="2" t="s">
        <v>2</v>
      </c>
      <c r="G2" s="2" t="s">
        <v>47</v>
      </c>
      <c r="H2" s="2" t="s">
        <v>286</v>
      </c>
      <c r="I2" s="2" t="s">
        <v>25</v>
      </c>
    </row>
    <row r="3" spans="1:9">
      <c r="A3" s="3" t="s">
        <v>287</v>
      </c>
    </row>
    <row r="4" spans="1:9">
      <c r="A4" s="4" t="s">
        <v>288</v>
      </c>
      <c r="F4" s="4" t="s">
        <v>247</v>
      </c>
    </row>
    <row r="5" spans="1:9">
      <c r="A5" s="4" t="s">
        <v>289</v>
      </c>
      <c r="F5" s="7" t="n">
        <v>0</v>
      </c>
    </row>
    <row r="6" spans="1:9">
      <c r="A6" s="4" t="s">
        <v>290</v>
      </c>
      <c r="B6" s="7" t="n">
        <v>509</v>
      </c>
      <c r="F6" s="6" t="n">
        <v>1526</v>
      </c>
    </row>
    <row r="7" spans="1:9">
      <c r="A7" s="4" t="s">
        <v>291</v>
      </c>
      <c r="B7" s="6" t="n">
        <v>241000000</v>
      </c>
      <c r="F7" s="6" t="n">
        <v>241000000</v>
      </c>
    </row>
    <row r="8" spans="1:9">
      <c r="A8" s="4" t="s">
        <v>292</v>
      </c>
      <c r="H8" s="7" t="n">
        <v>1759237</v>
      </c>
    </row>
    <row r="9" spans="1:9">
      <c r="A9" s="4" t="s">
        <v>293</v>
      </c>
      <c r="H9" s="7" t="n">
        <v>239758</v>
      </c>
    </row>
    <row r="10" spans="1:9">
      <c r="A10" s="4" t="s">
        <v>294</v>
      </c>
      <c r="B10" s="6" t="n">
        <v>605477</v>
      </c>
      <c r="C10" s="7" t="n">
        <v>807102</v>
      </c>
      <c r="D10" s="7" t="n">
        <v>642225</v>
      </c>
    </row>
    <row r="11" spans="1:9">
      <c r="A11" s="4" t="s">
        <v>295</v>
      </c>
      <c r="B11" s="6" t="n">
        <v>-939</v>
      </c>
      <c r="E11" s="7" t="n">
        <v>1044</v>
      </c>
      <c r="F11" s="6" t="n">
        <v>421</v>
      </c>
      <c r="G11" s="7" t="n">
        <v>2120</v>
      </c>
    </row>
    <row r="12" spans="1:9">
      <c r="A12" s="4" t="s">
        <v>296</v>
      </c>
      <c r="B12" s="6" t="n">
        <v>105394</v>
      </c>
      <c r="F12" s="6" t="n">
        <v>105394</v>
      </c>
      <c r="I12" s="7" t="n">
        <v>553021</v>
      </c>
    </row>
    <row r="13" spans="1:9">
      <c r="A13" s="4" t="s">
        <v>56</v>
      </c>
    </row>
    <row r="14" spans="1:9">
      <c r="A14" s="3" t="s">
        <v>287</v>
      </c>
    </row>
    <row r="15" spans="1:9">
      <c r="A15" s="4" t="s">
        <v>297</v>
      </c>
      <c r="F15" s="7" t="n">
        <v>102382</v>
      </c>
    </row>
    <row r="16" spans="1:9">
      <c r="A16" s="4" t="s">
        <v>65</v>
      </c>
    </row>
    <row r="17" spans="1:9">
      <c r="A17" s="3" t="s">
        <v>287</v>
      </c>
    </row>
    <row r="18" spans="1:9">
      <c r="A18" s="4" t="s">
        <v>298</v>
      </c>
      <c r="F18" s="4" t="s">
        <v>299</v>
      </c>
    </row>
    <row r="19" spans="1:9">
      <c r="A19" s="4" t="s">
        <v>294</v>
      </c>
      <c r="B19" s="6" t="n">
        <v>1787</v>
      </c>
      <c r="E19" s="6" t="n">
        <v>3585</v>
      </c>
      <c r="F19" s="7" t="n">
        <v>8901</v>
      </c>
      <c r="G19" s="6" t="n">
        <v>10636</v>
      </c>
    </row>
    <row r="20" spans="1:9">
      <c r="A20" s="4" t="s">
        <v>296</v>
      </c>
      <c r="I20" s="6" t="n">
        <v>553021</v>
      </c>
    </row>
    <row r="21" spans="1:9">
      <c r="A21" s="4" t="s">
        <v>300</v>
      </c>
    </row>
    <row r="22" spans="1:9">
      <c r="A22" s="3" t="s">
        <v>287</v>
      </c>
    </row>
    <row r="23" spans="1:9">
      <c r="A23" s="4" t="s">
        <v>296</v>
      </c>
      <c r="I23" s="6" t="n">
        <v>188537</v>
      </c>
    </row>
    <row r="24" spans="1:9">
      <c r="A24" s="4" t="s">
        <v>301</v>
      </c>
    </row>
    <row r="25" spans="1:9">
      <c r="A25" s="3" t="s">
        <v>287</v>
      </c>
    </row>
    <row r="26" spans="1:9">
      <c r="A26" s="4" t="s">
        <v>296</v>
      </c>
      <c r="I26" s="7" t="n">
        <v>399865</v>
      </c>
    </row>
    <row r="27" spans="1:9">
      <c r="A27" s="4" t="s">
        <v>302</v>
      </c>
    </row>
    <row r="28" spans="1:9">
      <c r="A28" s="3" t="s">
        <v>287</v>
      </c>
    </row>
    <row r="29" spans="1:9">
      <c r="A29" s="4" t="s">
        <v>303</v>
      </c>
      <c r="F29" s="4" t="s">
        <v>304</v>
      </c>
    </row>
    <row r="30" spans="1:9">
      <c r="A30" s="4" t="s">
        <v>288</v>
      </c>
      <c r="F30" s="4" t="s">
        <v>305</v>
      </c>
    </row>
    <row r="31" spans="1:9">
      <c r="A31" s="4" t="s">
        <v>306</v>
      </c>
    </row>
    <row r="32" spans="1:9">
      <c r="A32" s="3" t="s">
        <v>287</v>
      </c>
    </row>
    <row r="33" spans="1:9">
      <c r="A33" s="4" t="s">
        <v>307</v>
      </c>
      <c r="F33" s="4" t="s">
        <v>308</v>
      </c>
    </row>
    <row r="34" spans="1:9">
      <c r="A34" s="4" t="s">
        <v>309</v>
      </c>
      <c r="F34" s="4" t="s">
        <v>221</v>
      </c>
    </row>
    <row r="35" spans="1:9">
      <c r="A35" s="4" t="s">
        <v>310</v>
      </c>
      <c r="B35" s="6" t="n">
        <v>164365</v>
      </c>
      <c r="E35" s="6" t="n">
        <v>166960</v>
      </c>
      <c r="F35" s="7" t="n">
        <v>503959</v>
      </c>
      <c r="G35" s="6" t="n">
        <v>485920</v>
      </c>
    </row>
    <row r="36" spans="1:9">
      <c r="A36" s="4" t="s">
        <v>311</v>
      </c>
    </row>
    <row r="37" spans="1:9">
      <c r="A37" s="3" t="s">
        <v>287</v>
      </c>
    </row>
    <row r="38" spans="1:9">
      <c r="A38" s="4" t="s">
        <v>310</v>
      </c>
      <c r="B38" s="6" t="n">
        <v>61983</v>
      </c>
      <c r="E38" s="6" t="n">
        <v>42891</v>
      </c>
      <c r="F38" s="6" t="n">
        <v>181313</v>
      </c>
      <c r="G38" s="6" t="n">
        <v>125016</v>
      </c>
    </row>
    <row r="39" spans="1:9">
      <c r="A39" s="4" t="s">
        <v>312</v>
      </c>
    </row>
    <row r="40" spans="1:9">
      <c r="A40" s="3" t="s">
        <v>287</v>
      </c>
    </row>
    <row r="41" spans="1:9">
      <c r="A41" s="4" t="s">
        <v>310</v>
      </c>
      <c r="B41" s="6" t="n">
        <v>102382</v>
      </c>
      <c r="E41" s="6" t="n">
        <v>99234</v>
      </c>
      <c r="F41" s="6" t="n">
        <v>322646</v>
      </c>
      <c r="G41" s="6" t="n">
        <v>336069</v>
      </c>
    </row>
    <row r="42" spans="1:9">
      <c r="A42" s="4" t="s">
        <v>313</v>
      </c>
    </row>
    <row r="43" spans="1:9">
      <c r="A43" s="3" t="s">
        <v>287</v>
      </c>
    </row>
    <row r="44" spans="1:9">
      <c r="A44" s="4" t="s">
        <v>310</v>
      </c>
      <c r="B44" s="7" t="n">
        <v>0</v>
      </c>
      <c r="E44" s="7" t="n">
        <v>24835</v>
      </c>
      <c r="F44" s="7" t="n">
        <v>0</v>
      </c>
      <c r="G44" s="7" t="n">
        <v>24835</v>
      </c>
    </row>
    <row r="45" spans="1:9">
      <c r="A45" s="4" t="s">
        <v>314</v>
      </c>
    </row>
    <row r="46" spans="1:9">
      <c r="A46" s="3" t="s">
        <v>287</v>
      </c>
    </row>
    <row r="47" spans="1:9">
      <c r="A47" s="4" t="s">
        <v>315</v>
      </c>
      <c r="B47" s="4" t="s">
        <v>316</v>
      </c>
      <c r="F47" s="4" t="s">
        <v>316</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v>
      </c>
      <c r="B1" s="2" t="s">
        <v>46</v>
      </c>
      <c r="D1" s="2" t="s">
        <v>1</v>
      </c>
    </row>
    <row r="2" spans="1:5">
      <c r="B2" s="2" t="s">
        <v>2</v>
      </c>
      <c r="C2" s="2" t="s">
        <v>47</v>
      </c>
      <c r="D2" s="2" t="s">
        <v>2</v>
      </c>
      <c r="E2" s="2" t="s">
        <v>47</v>
      </c>
    </row>
    <row r="3" spans="1:5">
      <c r="A3" s="3" t="s">
        <v>48</v>
      </c>
    </row>
    <row r="4" spans="1:5">
      <c r="A4" s="4" t="s">
        <v>49</v>
      </c>
      <c r="B4" s="7" t="n">
        <v>94133</v>
      </c>
      <c r="C4" s="7" t="n">
        <v>259780</v>
      </c>
      <c r="D4" s="7" t="n">
        <v>515619</v>
      </c>
      <c r="E4" s="7" t="n">
        <v>836906</v>
      </c>
    </row>
    <row r="5" spans="1:5">
      <c r="A5" s="4" t="s">
        <v>50</v>
      </c>
      <c r="B5" s="6" t="n">
        <v>142831</v>
      </c>
      <c r="C5" s="6" t="n">
        <v>144268</v>
      </c>
      <c r="D5" s="6" t="n">
        <v>607371</v>
      </c>
      <c r="E5" s="6" t="n">
        <v>414160</v>
      </c>
    </row>
    <row r="6" spans="1:5">
      <c r="A6" s="4" t="s">
        <v>51</v>
      </c>
      <c r="B6" s="6" t="n">
        <v>0</v>
      </c>
      <c r="C6" s="6" t="n">
        <v>0</v>
      </c>
      <c r="D6" s="6" t="n">
        <v>19566</v>
      </c>
      <c r="E6" s="6" t="n">
        <v>0</v>
      </c>
    </row>
    <row r="7" spans="1:5">
      <c r="A7" s="4" t="s">
        <v>52</v>
      </c>
      <c r="B7" s="6" t="n">
        <v>3394</v>
      </c>
      <c r="C7" s="6" t="n">
        <v>0</v>
      </c>
      <c r="D7" s="6" t="n">
        <v>3394</v>
      </c>
      <c r="E7" s="6" t="n">
        <v>0</v>
      </c>
    </row>
    <row r="8" spans="1:5">
      <c r="A8" s="4" t="s">
        <v>53</v>
      </c>
      <c r="B8" s="6" t="n">
        <v>240358</v>
      </c>
      <c r="C8" s="6" t="n">
        <v>404048</v>
      </c>
      <c r="D8" s="6" t="n">
        <v>1145950</v>
      </c>
      <c r="E8" s="6" t="n">
        <v>1251066</v>
      </c>
    </row>
    <row r="9" spans="1:5">
      <c r="A9" s="3" t="s">
        <v>54</v>
      </c>
    </row>
    <row r="10" spans="1:5">
      <c r="A10" s="4" t="s">
        <v>55</v>
      </c>
      <c r="B10" s="6" t="n">
        <v>61983</v>
      </c>
      <c r="C10" s="6" t="n">
        <v>42891</v>
      </c>
      <c r="D10" s="6" t="n">
        <v>181313</v>
      </c>
      <c r="E10" s="6" t="n">
        <v>125016</v>
      </c>
    </row>
    <row r="11" spans="1:5">
      <c r="A11" s="4" t="s">
        <v>56</v>
      </c>
      <c r="B11" s="6" t="n">
        <v>102382</v>
      </c>
      <c r="C11" s="6" t="n">
        <v>99234</v>
      </c>
      <c r="D11" s="6" t="n">
        <v>322646</v>
      </c>
      <c r="E11" s="6" t="n">
        <v>336069</v>
      </c>
    </row>
    <row r="12" spans="1:5">
      <c r="A12" s="4" t="s">
        <v>57</v>
      </c>
      <c r="B12" s="6" t="n">
        <v>107040</v>
      </c>
      <c r="C12" s="6" t="n">
        <v>56261</v>
      </c>
      <c r="D12" s="6" t="n">
        <v>370199</v>
      </c>
      <c r="E12" s="6" t="n">
        <v>252084</v>
      </c>
    </row>
    <row r="13" spans="1:5">
      <c r="A13" s="4" t="s">
        <v>58</v>
      </c>
      <c r="B13" s="6" t="n">
        <v>5473</v>
      </c>
      <c r="C13" s="6" t="n">
        <v>6394</v>
      </c>
      <c r="D13" s="6" t="n">
        <v>26444</v>
      </c>
      <c r="E13" s="6" t="n">
        <v>20857</v>
      </c>
    </row>
    <row r="14" spans="1:5">
      <c r="A14" s="4" t="s">
        <v>59</v>
      </c>
      <c r="B14" s="6" t="n">
        <v>276878</v>
      </c>
      <c r="C14" s="6" t="n">
        <v>204780</v>
      </c>
      <c r="D14" s="6" t="n">
        <v>900602</v>
      </c>
      <c r="E14" s="6" t="n">
        <v>734026</v>
      </c>
    </row>
    <row r="15" spans="1:5">
      <c r="A15" s="4" t="s">
        <v>60</v>
      </c>
      <c r="B15" s="6" t="n">
        <v>-36520</v>
      </c>
      <c r="C15" s="6" t="n">
        <v>199268</v>
      </c>
      <c r="D15" s="6" t="n">
        <v>245348</v>
      </c>
      <c r="E15" s="6" t="n">
        <v>517040</v>
      </c>
    </row>
    <row r="16" spans="1:5">
      <c r="A16" s="4" t="s">
        <v>61</v>
      </c>
      <c r="B16" s="6" t="n">
        <v>57339</v>
      </c>
      <c r="C16" s="6" t="n">
        <v>94838</v>
      </c>
      <c r="D16" s="6" t="n">
        <v>203214</v>
      </c>
      <c r="E16" s="6" t="n">
        <v>305056</v>
      </c>
    </row>
    <row r="17" spans="1:5">
      <c r="A17" s="4" t="s">
        <v>62</v>
      </c>
      <c r="B17" s="6" t="n">
        <v>-93859</v>
      </c>
      <c r="C17" s="6" t="n">
        <v>104430</v>
      </c>
      <c r="D17" s="6" t="n">
        <v>42134</v>
      </c>
      <c r="E17" s="6" t="n">
        <v>211984</v>
      </c>
    </row>
    <row r="18" spans="1:5">
      <c r="A18" s="3" t="s">
        <v>63</v>
      </c>
    </row>
    <row r="19" spans="1:5">
      <c r="A19" s="4" t="s">
        <v>64</v>
      </c>
      <c r="B19" s="6" t="n">
        <v>-92920</v>
      </c>
      <c r="C19" s="6" t="n">
        <v>103386</v>
      </c>
      <c r="D19" s="6" t="n">
        <v>41713</v>
      </c>
      <c r="E19" s="6" t="n">
        <v>209864</v>
      </c>
    </row>
    <row r="20" spans="1:5">
      <c r="A20" s="4" t="s">
        <v>65</v>
      </c>
      <c r="B20" s="6" t="n">
        <v>-939</v>
      </c>
      <c r="C20" s="6" t="n">
        <v>1044</v>
      </c>
      <c r="D20" s="6" t="n">
        <v>421</v>
      </c>
      <c r="E20" s="6" t="n">
        <v>2120</v>
      </c>
    </row>
    <row r="21" spans="1:5">
      <c r="A21" s="4" t="s">
        <v>62</v>
      </c>
      <c r="B21" s="6" t="n">
        <v>-93859</v>
      </c>
      <c r="C21" s="6" t="n">
        <v>104430</v>
      </c>
      <c r="D21" s="6" t="n">
        <v>42134</v>
      </c>
      <c r="E21" s="6" t="n">
        <v>211984</v>
      </c>
    </row>
    <row r="22" spans="1:5">
      <c r="A22" s="3" t="s">
        <v>66</v>
      </c>
    </row>
    <row r="23" spans="1:5">
      <c r="A23" s="4" t="s">
        <v>67</v>
      </c>
      <c r="B23" s="7" t="n">
        <v>-90832</v>
      </c>
      <c r="C23" s="7" t="n">
        <v>100881</v>
      </c>
      <c r="D23" s="7" t="n">
        <v>40501</v>
      </c>
      <c r="E23" s="7" t="n">
        <v>204681</v>
      </c>
    </row>
    <row r="24" spans="1:5">
      <c r="A24" s="4" t="s">
        <v>68</v>
      </c>
      <c r="B24" s="6" t="n">
        <v>17189</v>
      </c>
      <c r="C24" s="6" t="n">
        <v>17189</v>
      </c>
      <c r="D24" s="6" t="n">
        <v>17189</v>
      </c>
      <c r="E24" s="6" t="n">
        <v>17189</v>
      </c>
    </row>
    <row r="25" spans="1:5">
      <c r="A25" s="4" t="s">
        <v>69</v>
      </c>
      <c r="B25" s="8" t="n">
        <v>-5.28</v>
      </c>
      <c r="C25" s="8" t="n">
        <v>5.87</v>
      </c>
      <c r="D25" s="8" t="n">
        <v>2.36</v>
      </c>
      <c r="E25" s="8" t="n">
        <v>11.91</v>
      </c>
    </row>
    <row r="26" spans="1:5">
      <c r="A26" s="3" t="s">
        <v>70</v>
      </c>
    </row>
    <row r="27" spans="1:5">
      <c r="A27" s="4" t="s">
        <v>71</v>
      </c>
      <c r="B27" s="7" t="n">
        <v>-2088</v>
      </c>
      <c r="C27" s="7" t="n">
        <v>2505</v>
      </c>
      <c r="D27" s="7" t="n">
        <v>1212</v>
      </c>
      <c r="E27" s="7" t="n">
        <v>5183</v>
      </c>
    </row>
    <row r="28" spans="1:5">
      <c r="A28" s="4" t="s">
        <v>72</v>
      </c>
      <c r="B28" s="6" t="n">
        <v>410</v>
      </c>
      <c r="C28" s="6" t="n">
        <v>410</v>
      </c>
      <c r="D28" s="6" t="n">
        <v>410</v>
      </c>
      <c r="E28" s="6" t="n">
        <v>410</v>
      </c>
    </row>
    <row r="29" spans="1:5">
      <c r="A29" s="4" t="s">
        <v>73</v>
      </c>
      <c r="B29" s="8" t="n">
        <v>-5.09</v>
      </c>
      <c r="C29" s="8" t="n">
        <v>6.11</v>
      </c>
      <c r="D29" s="8" t="n">
        <v>2.96</v>
      </c>
      <c r="E29" s="8" t="n">
        <v>12.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56"/>
    <col customWidth="1" max="2" min="2" width="13"/>
    <col customWidth="1" max="3" min="3" width="25"/>
    <col customWidth="1" max="4" min="4" width="25"/>
    <col customWidth="1" max="5" min="5" width="34"/>
    <col customWidth="1" max="6" min="6" width="13"/>
    <col customWidth="1" max="7" min="7" width="11"/>
  </cols>
  <sheetData>
    <row r="1" spans="1:7">
      <c r="A1" s="1" t="s">
        <v>74</v>
      </c>
      <c r="B1" s="2" t="s">
        <v>75</v>
      </c>
      <c r="C1" s="2" t="s">
        <v>76</v>
      </c>
      <c r="D1" s="2" t="s">
        <v>77</v>
      </c>
      <c r="E1" s="2" t="s">
        <v>78</v>
      </c>
      <c r="F1" s="2" t="s">
        <v>21</v>
      </c>
      <c r="G1" s="2" t="s">
        <v>23</v>
      </c>
    </row>
    <row r="2" spans="1:7">
      <c r="A2" s="4" t="s">
        <v>79</v>
      </c>
      <c r="B2" s="6" t="n">
        <v>17599</v>
      </c>
      <c r="D2" s="9" t="n">
        <v>0.001</v>
      </c>
      <c r="E2" s="6" t="n">
        <v>17189</v>
      </c>
      <c r="F2" s="6" t="n">
        <v>17189</v>
      </c>
      <c r="G2" s="6" t="n">
        <v>410</v>
      </c>
    </row>
    <row r="3" spans="1:7">
      <c r="A3" s="4" t="s">
        <v>80</v>
      </c>
      <c r="B3" s="7" t="n">
        <v>16496699</v>
      </c>
      <c r="C3" s="7" t="n">
        <v>3144830</v>
      </c>
      <c r="D3" s="7" t="n">
        <v>-24036</v>
      </c>
      <c r="E3" s="7" t="n">
        <v>13063060</v>
      </c>
      <c r="F3" s="7" t="n">
        <v>13039024</v>
      </c>
      <c r="G3" s="7" t="n">
        <v>312845</v>
      </c>
    </row>
    <row r="4" spans="1:7">
      <c r="A4" s="3" t="s">
        <v>81</v>
      </c>
    </row>
    <row r="5" spans="1:7">
      <c r="A5" s="4" t="s">
        <v>82</v>
      </c>
      <c r="B5" s="6" t="n">
        <v>315352</v>
      </c>
      <c r="C5" s="6" t="n">
        <v>76583</v>
      </c>
      <c r="D5" s="6" t="n">
        <v>2388</v>
      </c>
      <c r="E5" s="6" t="n">
        <v>230789</v>
      </c>
      <c r="F5" s="6" t="n">
        <v>233177</v>
      </c>
      <c r="G5" s="6" t="n">
        <v>5592</v>
      </c>
    </row>
    <row r="6" spans="1:7">
      <c r="A6" s="4" t="s">
        <v>83</v>
      </c>
      <c r="B6" s="6" t="n">
        <v>-642225</v>
      </c>
      <c r="C6" s="6" t="n">
        <v>-288306</v>
      </c>
      <c r="D6" s="6" t="n">
        <v>-3539</v>
      </c>
      <c r="E6" s="6" t="n">
        <v>-342218</v>
      </c>
      <c r="F6" s="6" t="n">
        <v>-345757</v>
      </c>
      <c r="G6" s="6" t="n">
        <v>-8162</v>
      </c>
    </row>
    <row r="7" spans="1:7">
      <c r="A7" s="4" t="s">
        <v>84</v>
      </c>
      <c r="B7" s="7" t="n">
        <v>16169826</v>
      </c>
      <c r="C7" s="6" t="n">
        <v>2933107</v>
      </c>
      <c r="D7" s="7" t="n">
        <v>-25187</v>
      </c>
      <c r="E7" s="7" t="n">
        <v>12951631</v>
      </c>
      <c r="F7" s="7" t="n">
        <v>12926444</v>
      </c>
      <c r="G7" s="7" t="n">
        <v>310275</v>
      </c>
    </row>
    <row r="8" spans="1:7">
      <c r="A8" s="4" t="s">
        <v>85</v>
      </c>
      <c r="B8" s="6" t="n">
        <v>17599</v>
      </c>
      <c r="D8" s="9" t="n">
        <v>0.001</v>
      </c>
      <c r="E8" s="6" t="n">
        <v>17189</v>
      </c>
      <c r="F8" s="6" t="n">
        <v>17189</v>
      </c>
      <c r="G8" s="6" t="n">
        <v>410</v>
      </c>
    </row>
    <row r="9" spans="1:7">
      <c r="A9" s="4" t="s">
        <v>79</v>
      </c>
      <c r="B9" s="6" t="n">
        <v>17599</v>
      </c>
      <c r="D9" s="9" t="n">
        <v>0.001</v>
      </c>
      <c r="E9" s="6" t="n">
        <v>17189</v>
      </c>
      <c r="F9" s="6" t="n">
        <v>17189</v>
      </c>
      <c r="G9" s="6" t="n">
        <v>410</v>
      </c>
    </row>
    <row r="10" spans="1:7">
      <c r="A10" s="4" t="s">
        <v>80</v>
      </c>
      <c r="B10" s="7" t="n">
        <v>16496699</v>
      </c>
      <c r="C10" s="6" t="n">
        <v>3144830</v>
      </c>
      <c r="D10" s="7" t="n">
        <v>-24036</v>
      </c>
      <c r="E10" s="7" t="n">
        <v>13063060</v>
      </c>
      <c r="F10" s="7" t="n">
        <v>13039024</v>
      </c>
      <c r="G10" s="7" t="n">
        <v>312845</v>
      </c>
    </row>
    <row r="11" spans="1:7">
      <c r="A11" s="3" t="s">
        <v>81</v>
      </c>
    </row>
    <row r="12" spans="1:7">
      <c r="A12" s="4" t="s">
        <v>82</v>
      </c>
      <c r="B12" s="6" t="n">
        <v>245348</v>
      </c>
    </row>
    <row r="13" spans="1:7">
      <c r="A13" s="4" t="s">
        <v>86</v>
      </c>
      <c r="B13" s="7" t="n">
        <v>14687243</v>
      </c>
      <c r="C13" s="6" t="n">
        <v>2183368</v>
      </c>
      <c r="D13" s="7" t="n">
        <v>-32516</v>
      </c>
      <c r="E13" s="7" t="n">
        <v>12242862</v>
      </c>
      <c r="F13" s="7" t="n">
        <v>12210346</v>
      </c>
      <c r="G13" s="7" t="n">
        <v>293529</v>
      </c>
    </row>
    <row r="14" spans="1:7">
      <c r="A14" s="4" t="s">
        <v>87</v>
      </c>
      <c r="B14" s="6" t="n">
        <v>17599</v>
      </c>
      <c r="D14" s="9" t="n">
        <v>0.001</v>
      </c>
      <c r="E14" s="6" t="n">
        <v>17189</v>
      </c>
      <c r="F14" s="6" t="n">
        <v>17189</v>
      </c>
      <c r="G14" s="6" t="n">
        <v>410</v>
      </c>
    </row>
    <row r="15" spans="1:7">
      <c r="A15" s="4" t="s">
        <v>85</v>
      </c>
      <c r="B15" s="6" t="n">
        <v>17599</v>
      </c>
      <c r="D15" s="9" t="n">
        <v>0.001</v>
      </c>
      <c r="E15" s="6" t="n">
        <v>17189</v>
      </c>
      <c r="F15" s="6" t="n">
        <v>17189</v>
      </c>
      <c r="G15" s="6" t="n">
        <v>410</v>
      </c>
    </row>
    <row r="16" spans="1:7">
      <c r="A16" s="4" t="s">
        <v>84</v>
      </c>
      <c r="B16" s="7" t="n">
        <v>16169826</v>
      </c>
      <c r="C16" s="6" t="n">
        <v>2933107</v>
      </c>
      <c r="D16" s="7" t="n">
        <v>-25187</v>
      </c>
      <c r="E16" s="7" t="n">
        <v>12951631</v>
      </c>
      <c r="F16" s="7" t="n">
        <v>12926444</v>
      </c>
      <c r="G16" s="7" t="n">
        <v>310275</v>
      </c>
    </row>
    <row r="17" spans="1:7">
      <c r="A17" s="3" t="s">
        <v>81</v>
      </c>
    </row>
    <row r="18" spans="1:7">
      <c r="A18" s="4" t="s">
        <v>82</v>
      </c>
      <c r="B18" s="6" t="n">
        <v>-33484</v>
      </c>
      <c r="C18" s="6" t="n">
        <v>69292</v>
      </c>
      <c r="D18" s="6" t="n">
        <v>-1028</v>
      </c>
      <c r="E18" s="6" t="n">
        <v>-99456</v>
      </c>
      <c r="F18" s="6" t="n">
        <v>-100484</v>
      </c>
      <c r="G18" s="6" t="n">
        <v>-2292</v>
      </c>
    </row>
    <row r="19" spans="1:7">
      <c r="A19" s="4" t="s">
        <v>83</v>
      </c>
      <c r="B19" s="6" t="n">
        <v>-807102</v>
      </c>
      <c r="C19" s="6" t="n">
        <v>-449629</v>
      </c>
      <c r="D19" s="6" t="n">
        <v>-3575</v>
      </c>
      <c r="E19" s="6" t="n">
        <v>-345654</v>
      </c>
      <c r="F19" s="6" t="n">
        <v>-349229</v>
      </c>
      <c r="G19" s="6" t="n">
        <v>-8244</v>
      </c>
    </row>
    <row r="20" spans="1:7">
      <c r="A20" s="4" t="s">
        <v>88</v>
      </c>
      <c r="B20" s="7" t="n">
        <v>15329240</v>
      </c>
      <c r="C20" s="6" t="n">
        <v>2552770</v>
      </c>
      <c r="D20" s="7" t="n">
        <v>-29790</v>
      </c>
      <c r="E20" s="7" t="n">
        <v>12506521</v>
      </c>
      <c r="F20" s="7" t="n">
        <v>12476731</v>
      </c>
      <c r="G20" s="7" t="n">
        <v>299739</v>
      </c>
    </row>
    <row r="21" spans="1:7">
      <c r="A21" s="4" t="s">
        <v>89</v>
      </c>
      <c r="B21" s="6" t="n">
        <v>17599</v>
      </c>
      <c r="D21" s="9" t="n">
        <v>0.001</v>
      </c>
      <c r="E21" s="6" t="n">
        <v>17189</v>
      </c>
      <c r="F21" s="6" t="n">
        <v>17189</v>
      </c>
      <c r="G21" s="6" t="n">
        <v>410</v>
      </c>
    </row>
    <row r="22" spans="1:7">
      <c r="A22" s="3" t="s">
        <v>81</v>
      </c>
    </row>
    <row r="23" spans="1:7">
      <c r="A23" s="4" t="s">
        <v>82</v>
      </c>
      <c r="B23" s="7" t="n">
        <v>-36520</v>
      </c>
      <c r="C23" s="6" t="n">
        <v>57339</v>
      </c>
      <c r="D23" s="7" t="n">
        <v>-939</v>
      </c>
      <c r="E23" s="7" t="n">
        <v>-90832</v>
      </c>
      <c r="F23" s="7" t="n">
        <v>-91771</v>
      </c>
      <c r="G23" s="7" t="n">
        <v>-2088</v>
      </c>
    </row>
    <row r="24" spans="1:7">
      <c r="A24" s="4" t="s">
        <v>83</v>
      </c>
      <c r="B24" s="6" t="n">
        <v>-605477</v>
      </c>
      <c r="C24" s="6" t="n">
        <v>-426741</v>
      </c>
      <c r="D24" s="6" t="n">
        <v>-1787</v>
      </c>
      <c r="E24" s="6" t="n">
        <v>-172827</v>
      </c>
      <c r="F24" s="6" t="n">
        <v>-174614</v>
      </c>
      <c r="G24" s="6" t="n">
        <v>-4122</v>
      </c>
    </row>
    <row r="25" spans="1:7">
      <c r="A25" s="4" t="s">
        <v>86</v>
      </c>
      <c r="B25" s="7" t="n">
        <v>14687243</v>
      </c>
      <c r="C25" s="7" t="n">
        <v>2183368</v>
      </c>
      <c r="D25" s="7" t="n">
        <v>-32516</v>
      </c>
      <c r="E25" s="7" t="n">
        <v>12242862</v>
      </c>
      <c r="F25" s="7" t="n">
        <v>12210346</v>
      </c>
      <c r="G25" s="7" t="n">
        <v>293529</v>
      </c>
    </row>
    <row r="26" spans="1:7">
      <c r="A26" s="4" t="s">
        <v>87</v>
      </c>
      <c r="B26" s="6" t="n">
        <v>17599</v>
      </c>
      <c r="D26" s="9" t="n">
        <v>0.001</v>
      </c>
      <c r="E26" s="6" t="n">
        <v>17189</v>
      </c>
      <c r="F26" s="6" t="n">
        <v>17189</v>
      </c>
      <c r="G26" s="6" t="n">
        <v>4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90</v>
      </c>
      <c r="B1" s="2" t="s">
        <v>1</v>
      </c>
    </row>
    <row r="2" spans="1:3">
      <c r="B2" s="2" t="s">
        <v>2</v>
      </c>
      <c r="C2" s="2" t="s">
        <v>47</v>
      </c>
    </row>
    <row r="3" spans="1:3">
      <c r="A3" s="3" t="s">
        <v>91</v>
      </c>
    </row>
    <row r="4" spans="1:3">
      <c r="A4" s="4" t="s">
        <v>82</v>
      </c>
      <c r="B4" s="7" t="n">
        <v>245348</v>
      </c>
      <c r="C4" s="7" t="n">
        <v>517040</v>
      </c>
    </row>
    <row r="5" spans="1:3">
      <c r="A5" s="3" t="s">
        <v>92</v>
      </c>
    </row>
    <row r="6" spans="1:3">
      <c r="A6" s="4" t="s">
        <v>49</v>
      </c>
      <c r="B6" s="6" t="n">
        <v>189446</v>
      </c>
      <c r="C6" s="6" t="n">
        <v>60978</v>
      </c>
    </row>
    <row r="7" spans="1:3">
      <c r="A7" s="4" t="s">
        <v>50</v>
      </c>
      <c r="B7" s="6" t="n">
        <v>-605536</v>
      </c>
      <c r="C7" s="6" t="n">
        <v>-414160</v>
      </c>
    </row>
    <row r="8" spans="1:3">
      <c r="A8" s="4" t="s">
        <v>51</v>
      </c>
      <c r="B8" s="6" t="n">
        <v>-19566</v>
      </c>
      <c r="C8" s="6" t="n">
        <v>0</v>
      </c>
    </row>
    <row r="9" spans="1:3">
      <c r="A9" s="4" t="s">
        <v>93</v>
      </c>
      <c r="B9" s="6" t="n">
        <v>6582</v>
      </c>
      <c r="C9" s="6" t="n">
        <v>8105</v>
      </c>
    </row>
    <row r="10" spans="1:3">
      <c r="A10" s="4" t="s">
        <v>94</v>
      </c>
      <c r="B10" s="6" t="n">
        <v>10480</v>
      </c>
      <c r="C10" s="6" t="n">
        <v>12752</v>
      </c>
    </row>
    <row r="11" spans="1:3">
      <c r="A11" s="3" t="s">
        <v>95</v>
      </c>
    </row>
    <row r="12" spans="1:3">
      <c r="A12" s="4" t="s">
        <v>31</v>
      </c>
      <c r="B12" s="6" t="n">
        <v>43811</v>
      </c>
      <c r="C12" s="6" t="n">
        <v>-158559</v>
      </c>
    </row>
    <row r="13" spans="1:3">
      <c r="A13" s="4" t="s">
        <v>34</v>
      </c>
      <c r="B13" s="6" t="n">
        <v>-446101</v>
      </c>
      <c r="C13" s="6" t="n">
        <v>-827500</v>
      </c>
    </row>
    <row r="14" spans="1:3">
      <c r="A14" s="4" t="s">
        <v>36</v>
      </c>
      <c r="B14" s="6" t="n">
        <v>-25817</v>
      </c>
      <c r="C14" s="6" t="n">
        <v>-17234</v>
      </c>
    </row>
    <row r="15" spans="1:3">
      <c r="A15" s="4" t="s">
        <v>96</v>
      </c>
      <c r="B15" s="6" t="n">
        <v>492116</v>
      </c>
      <c r="C15" s="6" t="n">
        <v>414160</v>
      </c>
    </row>
    <row r="16" spans="1:3">
      <c r="A16" s="4" t="s">
        <v>97</v>
      </c>
      <c r="B16" s="6" t="n">
        <v>-109237</v>
      </c>
      <c r="C16" s="6" t="n">
        <v>-404418</v>
      </c>
    </row>
    <row r="17" spans="1:3">
      <c r="A17" s="3" t="s">
        <v>98</v>
      </c>
    </row>
    <row r="18" spans="1:3">
      <c r="A18" s="4" t="s">
        <v>99</v>
      </c>
      <c r="B18" s="6" t="n">
        <v>3788373</v>
      </c>
      <c r="C18" s="6" t="n">
        <v>0</v>
      </c>
    </row>
    <row r="19" spans="1:3">
      <c r="A19" s="4" t="s">
        <v>100</v>
      </c>
      <c r="B19" s="6" t="n">
        <v>2500000</v>
      </c>
      <c r="C19" s="6" t="n">
        <v>0</v>
      </c>
    </row>
    <row r="20" spans="1:3">
      <c r="A20" s="4" t="s">
        <v>101</v>
      </c>
      <c r="B20" s="6" t="n">
        <v>1941318</v>
      </c>
      <c r="C20" s="6" t="n">
        <v>1794842</v>
      </c>
    </row>
    <row r="21" spans="1:3">
      <c r="A21" s="4" t="s">
        <v>30</v>
      </c>
      <c r="B21" s="6" t="n">
        <v>0</v>
      </c>
      <c r="C21" s="6" t="n">
        <v>-1014355</v>
      </c>
    </row>
    <row r="22" spans="1:3">
      <c r="A22" s="4" t="s">
        <v>102</v>
      </c>
      <c r="B22" s="6" t="n">
        <v>1135722</v>
      </c>
      <c r="C22" s="6" t="n">
        <v>1387334</v>
      </c>
    </row>
    <row r="23" spans="1:3">
      <c r="A23" s="4" t="s">
        <v>103</v>
      </c>
      <c r="B23" s="6" t="n">
        <v>9365413</v>
      </c>
      <c r="C23" s="6" t="n">
        <v>2167821</v>
      </c>
    </row>
    <row r="24" spans="1:3">
      <c r="A24" s="3" t="s">
        <v>104</v>
      </c>
    </row>
    <row r="25" spans="1:3">
      <c r="A25" s="4" t="s">
        <v>105</v>
      </c>
      <c r="B25" s="6" t="n">
        <v>-1500000</v>
      </c>
      <c r="C25" s="6" t="n">
        <v>0</v>
      </c>
    </row>
    <row r="26" spans="1:3">
      <c r="A26" s="4" t="s">
        <v>106</v>
      </c>
      <c r="B26" s="6" t="n">
        <v>-76468</v>
      </c>
      <c r="C26" s="6" t="n">
        <v>-1526</v>
      </c>
    </row>
    <row r="27" spans="1:3">
      <c r="A27" s="4" t="s">
        <v>107</v>
      </c>
      <c r="B27" s="6" t="n">
        <v>0</v>
      </c>
      <c r="C27" s="6" t="n">
        <v>17163</v>
      </c>
    </row>
    <row r="28" spans="1:3">
      <c r="A28" s="4" t="s">
        <v>108</v>
      </c>
      <c r="B28" s="6" t="n">
        <v>-1164676</v>
      </c>
      <c r="C28" s="6" t="n">
        <v>-1192388</v>
      </c>
    </row>
    <row r="29" spans="1:3">
      <c r="A29" s="4" t="s">
        <v>109</v>
      </c>
      <c r="B29" s="6" t="n">
        <v>-890128</v>
      </c>
      <c r="C29" s="6" t="n">
        <v>-1063515</v>
      </c>
    </row>
    <row r="30" spans="1:3">
      <c r="A30" s="4" t="s">
        <v>110</v>
      </c>
      <c r="B30" s="6" t="n">
        <v>-3631272</v>
      </c>
      <c r="C30" s="6" t="n">
        <v>-2240266</v>
      </c>
    </row>
    <row r="31" spans="1:3">
      <c r="A31" s="4" t="s">
        <v>111</v>
      </c>
      <c r="B31" s="6" t="n">
        <v>5624904</v>
      </c>
      <c r="C31" s="6" t="n">
        <v>-476863</v>
      </c>
    </row>
    <row r="32" spans="1:3">
      <c r="A32" s="4" t="s">
        <v>112</v>
      </c>
      <c r="B32" s="6" t="n">
        <v>1672868</v>
      </c>
      <c r="C32" s="6" t="n">
        <v>4249074</v>
      </c>
    </row>
    <row r="33" spans="1:3">
      <c r="A33" s="4" t="s">
        <v>113</v>
      </c>
      <c r="B33" s="7" t="n">
        <v>7297772</v>
      </c>
      <c r="C33" s="7" t="n">
        <v>37722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Statements of Oper</vt:lpstr>
      <vt:lpstr>Consolidated Statements of Chan</vt:lpstr>
      <vt:lpstr>Consolidated Statements of Cash</vt:lpstr>
      <vt:lpstr>Organization</vt:lpstr>
      <vt:lpstr>Summary of Significant Accounti</vt:lpstr>
      <vt:lpstr>Net Investment in Note Receivab</vt:lpstr>
      <vt:lpstr>Net Investment in Finance Lease</vt:lpstr>
      <vt:lpstr>Investment in Joint Ventures</vt:lpstr>
      <vt:lpstr>Revolving Line of Credit, Recou</vt:lpstr>
      <vt:lpstr>Transactions with Related Parti</vt:lpstr>
      <vt:lpstr>Commitments and Contingencies</vt:lpstr>
      <vt:lpstr>Summary of Significant Accoun14</vt:lpstr>
      <vt:lpstr>Net Investment in Note Receiv15</vt:lpstr>
      <vt:lpstr>Net Investment in Finance Lea16</vt:lpstr>
      <vt:lpstr>Investment in Joint Ventures (T</vt:lpstr>
      <vt:lpstr>Transactions with Related Par18</vt:lpstr>
      <vt:lpstr>Organization (Details)</vt:lpstr>
      <vt:lpstr>Net Investment in Note Receiv20</vt:lpstr>
      <vt:lpstr>Net Investment in Note Receiv21</vt:lpstr>
      <vt:lpstr>Net Investment in Finance Lea22</vt:lpstr>
      <vt:lpstr>Investment In Joint Ventures (D</vt:lpstr>
      <vt:lpstr>Revolving Line of Credit, Rec24</vt:lpstr>
      <vt:lpstr>Transactions with Related Par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56:53Z</dcterms:created>
  <dcterms:modified xmlns:dcterms="http://purl.org/dc/terms/" xmlns:xsi="http://www.w3.org/2001/XMLSchema-instance" xsi:type="dcterms:W3CDTF">2016-11-07T17:56:53Z</dcterms:modified>
  <dc:title xmlns:dc="http://purl.org/dc/elements/1.1/">Untitled</dc:title>
  <dc:description xmlns:dc="http://purl.org/dc/elements/1.1/"/>
  <dc:subject xmlns:dc="http://purl.org/dc/elements/1.1/"/>
  <cp:keywords/>
  <cp:category/>
</cp:coreProperties>
</file>